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Stock Compensation"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Notes Payable (Tables)" sheetId="22" state="visible" r:id="rId22"/>
    <sheet xmlns:r="http://schemas.openxmlformats.org/officeDocument/2006/relationships" name="Income Taxes (Tables)" sheetId="23" state="visible" r:id="rId23"/>
    <sheet xmlns:r="http://schemas.openxmlformats.org/officeDocument/2006/relationships" name="Stock Compensation (Tables)"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Notes Payable (Details)" sheetId="32" state="visible" r:id="rId32"/>
    <sheet xmlns:r="http://schemas.openxmlformats.org/officeDocument/2006/relationships" name="Notes Payable (Details 1)"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Employee Benefit Plans (Details" sheetId="37" state="visible" r:id="rId37"/>
    <sheet xmlns:r="http://schemas.openxmlformats.org/officeDocument/2006/relationships" name="Stock Compensation (Details)" sheetId="38" state="visible" r:id="rId38"/>
    <sheet xmlns:r="http://schemas.openxmlformats.org/officeDocument/2006/relationships" name="Stock Compensation (Details 1)" sheetId="39" state="visible" r:id="rId39"/>
    <sheet xmlns:r="http://schemas.openxmlformats.org/officeDocument/2006/relationships" name="Stock Compensation (Details Nar" sheetId="40" state="visible" r:id="rId40"/>
    <sheet xmlns:r="http://schemas.openxmlformats.org/officeDocument/2006/relationships" name="Fair Value Measurements (Detail" sheetId="41" state="visible" r:id="rId41"/>
    <sheet xmlns:r="http://schemas.openxmlformats.org/officeDocument/2006/relationships" name="Earnings Per Share (Details)" sheetId="42" state="visible" r:id="rId42"/>
  </sheets>
  <definedNames/>
  <calcPr calcId="124519" fullCalcOnLoad="1"/>
</workbook>
</file>

<file path=xl/sharedStrings.xml><?xml version="1.0" encoding="utf-8"?>
<sst xmlns="http://schemas.openxmlformats.org/spreadsheetml/2006/main" uniqueCount="420">
  <si>
    <t>Document Entity Information - USD ($)</t>
  </si>
  <si>
    <t>12 Months Ended</t>
  </si>
  <si>
    <t>Dec. 31, 2018</t>
  </si>
  <si>
    <t>Mar. 05, 2019</t>
  </si>
  <si>
    <t>Jun. 30, 2018</t>
  </si>
  <si>
    <t>Document Entity Information</t>
  </si>
  <si>
    <t>Document Type</t>
  </si>
  <si>
    <t>10-K</t>
  </si>
  <si>
    <t>Amendment Flag</t>
  </si>
  <si>
    <t>false</t>
  </si>
  <si>
    <t>Document Period End Date</t>
  </si>
  <si>
    <t>Dec. 31,
		2018</t>
  </si>
  <si>
    <t>Document Fiscal Year Focus</t>
  </si>
  <si>
    <t>2018</t>
  </si>
  <si>
    <t>Document Fiscal Period Focus</t>
  </si>
  <si>
    <t>FY</t>
  </si>
  <si>
    <t>Entity Registrant Name</t>
  </si>
  <si>
    <t>SMITH MIDLAND CORP</t>
  </si>
  <si>
    <t>Entity Central Index Key</t>
  </si>
  <si>
    <t>0000924719</t>
  </si>
  <si>
    <t>Current Fiscal Year End Date</t>
  </si>
  <si>
    <t>--12-31</t>
  </si>
  <si>
    <t>Entity Filer Category</t>
  </si>
  <si>
    <t>Non-accelerated Filer</t>
  </si>
  <si>
    <t>Entity Emerging Growth Company</t>
  </si>
  <si>
    <t>Entity Small Business</t>
  </si>
  <si>
    <t>true</t>
  </si>
  <si>
    <t>Entity Shell Company</t>
  </si>
  <si>
    <t>Is Entity a Well-known Seasoned Issuer?</t>
  </si>
  <si>
    <t>No</t>
  </si>
  <si>
    <t>Is Entity a Voluntary Filer?</t>
  </si>
  <si>
    <t>Is Entity's Reporting Status Current?</t>
  </si>
  <si>
    <t>Yes</t>
  </si>
  <si>
    <t>Entity Common Stock, Shares Outstanding</t>
  </si>
  <si>
    <t>Entity Public Float</t>
  </si>
  <si>
    <t>Consolidated Balance Sheets - USD ($) $ in Thousands</t>
  </si>
  <si>
    <t>Dec. 31, 2017</t>
  </si>
  <si>
    <t>Current assets</t>
  </si>
  <si>
    <t>Cash</t>
  </si>
  <si>
    <t>Investment securities, available-for-sale, at fair value</t>
  </si>
  <si>
    <t>Accounts receivable, net</t>
  </si>
  <si>
    <t>Trade - billed (less allowance for doubtful accounts of $214 and $208)</t>
  </si>
  <si>
    <t>Trade - unbilled</t>
  </si>
  <si>
    <t>Inventories, net</t>
  </si>
  <si>
    <t>Raw materials</t>
  </si>
  <si>
    <t>Finished goods</t>
  </si>
  <si>
    <t>Prepaid expenses and other assets</t>
  </si>
  <si>
    <t>Refundable income taxes</t>
  </si>
  <si>
    <t>Total current assets</t>
  </si>
  <si>
    <t>Property and equipment, net</t>
  </si>
  <si>
    <t>Deferred buy-back lease asset, net</t>
  </si>
  <si>
    <t>Other assets</t>
  </si>
  <si>
    <t>Total assets</t>
  </si>
  <si>
    <t>Current liabilities</t>
  </si>
  <si>
    <t>Accounts payable - trade</t>
  </si>
  <si>
    <t>Accrued expenses and other liabilities</t>
  </si>
  <si>
    <t>Deferred revenue</t>
  </si>
  <si>
    <t>Accrued compensation</t>
  </si>
  <si>
    <t>Dividend payable</t>
  </si>
  <si>
    <t>Line-of-credit construction draw</t>
  </si>
  <si>
    <t>Current maturities of notes payable</t>
  </si>
  <si>
    <t>Customer deposits</t>
  </si>
  <si>
    <t>Total current liabilities</t>
  </si>
  <si>
    <t>Deferred buy-back lease</t>
  </si>
  <si>
    <t>Notes payable - less current maturities</t>
  </si>
  <si>
    <t>Deferred tax liability</t>
  </si>
  <si>
    <t>Total liabilities</t>
  </si>
  <si>
    <t>Commitments and contingencies</t>
  </si>
  <si>
    <t xml:space="preserve"> </t>
  </si>
  <si>
    <t>Stockholders' equity</t>
  </si>
  <si>
    <t>Preferred stock, $.01 par value; authorized 1,000,000 shares, none issued and outstanding</t>
  </si>
  <si>
    <t>Common stock, $.01 par value; authorized 8,000,000 shares; 5,223,245 and 5,214,148 issued and 5,112,825 and 5,047,895 outstanding, respectively</t>
  </si>
  <si>
    <t>Additional paid-in capital</t>
  </si>
  <si>
    <t>Treasury stock, at cost, 40,920 shares</t>
  </si>
  <si>
    <t>Accumulated other comprehensive loss</t>
  </si>
  <si>
    <t>Retained earnings</t>
  </si>
  <si>
    <t>Total stockholders' equity</t>
  </si>
  <si>
    <t>Total liabilities and stockholders' equity</t>
  </si>
  <si>
    <t>Consolidated Balance Sheets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solidated Statements of Income - USD ($) $ in Thousands</t>
  </si>
  <si>
    <t>Revenue</t>
  </si>
  <si>
    <t>Total revenue</t>
  </si>
  <si>
    <t>Cost of goods sold</t>
  </si>
  <si>
    <t>Gross profit</t>
  </si>
  <si>
    <t>General and administrative expenses</t>
  </si>
  <si>
    <t>Selling expenses</t>
  </si>
  <si>
    <t>Total operating expenses</t>
  </si>
  <si>
    <t>Operating income</t>
  </si>
  <si>
    <t>Other income (expense)</t>
  </si>
  <si>
    <t>Interest expense</t>
  </si>
  <si>
    <t>Interest income</t>
  </si>
  <si>
    <t>Gain on sale of assets</t>
  </si>
  <si>
    <t>Other income</t>
  </si>
  <si>
    <t>Total other income (expense)</t>
  </si>
  <si>
    <t>Income before income tax expense</t>
  </si>
  <si>
    <t>Income tax expense</t>
  </si>
  <si>
    <t>Net income</t>
  </si>
  <si>
    <t>Basic earnings per share</t>
  </si>
  <si>
    <t>Diluted earnings per share</t>
  </si>
  <si>
    <t>Product sales</t>
  </si>
  <si>
    <t>Barrier rentals</t>
  </si>
  <si>
    <t>Royalties</t>
  </si>
  <si>
    <t>Shipping and installation</t>
  </si>
  <si>
    <t>Consolidated Statements of Comprehensive Income - USD ($) $ in Thousands</t>
  </si>
  <si>
    <t>Statement of Comprehensive Income [Abstract]</t>
  </si>
  <si>
    <t>Other comprehensive income (loss), net of tax:</t>
  </si>
  <si>
    <t>Net unrealized holding income (loss)</t>
  </si>
  <si>
    <t>[1]</t>
  </si>
  <si>
    <t>Comprehensive income</t>
  </si>
  <si>
    <t>Net unrealized income (loss) on available for sale securities are shown net of income tax (benefit) expense of ($6) and $10 for the years ended December 31, 2018 and 2017, respectively.</t>
  </si>
  <si>
    <t>Consolidated Statements of Comprehensive Income (Parenthetical) - USD ($) $ in Thousands</t>
  </si>
  <si>
    <t>Unrealized income (loss) on securities arising during period, tax</t>
  </si>
  <si>
    <t>Consolidated Statements of Stockholders' Equity - USD ($) $ in Thousands</t>
  </si>
  <si>
    <t>Common Stock</t>
  </si>
  <si>
    <t>Additional Paid-in Capital</t>
  </si>
  <si>
    <t>Treasury Stock</t>
  </si>
  <si>
    <t>Accumulated Other Comprehensive Loss</t>
  </si>
  <si>
    <t>Retained Earnings</t>
  </si>
  <si>
    <t>Total</t>
  </si>
  <si>
    <t>Balance, beginning of period at Dec. 31, 2016</t>
  </si>
  <si>
    <t>Accrued dividends payable</t>
  </si>
  <si>
    <t>Net unrealized holding gain (loss)</t>
  </si>
  <si>
    <t>Proceeds from options exercised</t>
  </si>
  <si>
    <t>Vesting of restricted stock</t>
  </si>
  <si>
    <t>Balance, end of period at Dec. 31, 2017</t>
  </si>
  <si>
    <t>Balance, end of period at Dec. 31, 2018</t>
  </si>
  <si>
    <t>Consolidated Statements of Cash Flows - USD ($) $ in Thousands</t>
  </si>
  <si>
    <t>Reconciliation of net income to net cash provided by operating activities</t>
  </si>
  <si>
    <t>Adjustments to reconcile net income to net cash provided by operating activities</t>
  </si>
  <si>
    <t>Depreciation and amortization</t>
  </si>
  <si>
    <t>Gain on sale of fixed assets</t>
  </si>
  <si>
    <t>Stock compensation</t>
  </si>
  <si>
    <t>Deferred taxes</t>
  </si>
  <si>
    <t>(Increase) decrease in</t>
  </si>
  <si>
    <t>Accounts receivable - billed</t>
  </si>
  <si>
    <t>Accounts receivable - unbilled</t>
  </si>
  <si>
    <t>Inventories</t>
  </si>
  <si>
    <t>Increase (decrease) in</t>
  </si>
  <si>
    <t>Deferred buy-back lease obligation</t>
  </si>
  <si>
    <t>Net cash provided by operating activities</t>
  </si>
  <si>
    <t>Cash Flows From Investing Activities</t>
  </si>
  <si>
    <t>Purchases of investment securities available-for-sale</t>
  </si>
  <si>
    <t>Purchases of property and equipment</t>
  </si>
  <si>
    <t>Deferred buy-back lease asset</t>
  </si>
  <si>
    <t>Proceeds from sale of fixed assets</t>
  </si>
  <si>
    <t>Net cash absorbed by investing activities</t>
  </si>
  <si>
    <t>Cash Flows From Financing Activities</t>
  </si>
  <si>
    <t>Proceeds from the line-of-credit construction draw</t>
  </si>
  <si>
    <t>Proceeds from long-term borrowings</t>
  </si>
  <si>
    <t>Repayments of long-term borrowings</t>
  </si>
  <si>
    <t>Dividends paid on common stock</t>
  </si>
  <si>
    <t>Net cash provided by or (absorbed by) financing activities</t>
  </si>
  <si>
    <t>Net decrease in cash</t>
  </si>
  <si>
    <t>Cash, beginning of year</t>
  </si>
  <si>
    <t>Cash, end of year</t>
  </si>
  <si>
    <t>Cash payments for interest</t>
  </si>
  <si>
    <t>Cash payments for income taxes</t>
  </si>
  <si>
    <t>Summary of Significant Accounting Policies</t>
  </si>
  <si>
    <t>Accounting Policies [Abstract]</t>
  </si>
  <si>
    <t xml:space="preserve">Nature of Business Smith-Midland Corporation and its wholly-owned subsidiaries (the
“Company”) develop, manufacture, license, sell and install precast concrete products for the construction, transportation
and utilities industries in the Mid-Atlantic, Northeastern, Midwestern and Southeastern regions of the United States. Principles of Consolidation The accompanying consolidated financial statements include the accounts
of Smith-Midland Corporation and its wholly-owned subsidiaries. The Company’s wholly-owned subsidiaries consist of Smith-Midland
Corporation, a Virginia corporation, Smith-Carolina Corporation, a North Carolina corporation, Smith-Columbia Corporation, a South
Carolina corporation, Easi-Set Industries, Inc., a Virginia corporation, Concrete Safety Systems, Inc., a Virginia corporation,
and Midland Advertising and Design, Inc., doing business as Midland Advertising + Design, a Virginia corporation. All material
intercompany accounts and transactions have been eliminated in consolidation. Cash The Company considers all unrestricted cash and money market accounts
purchased with an original or remaining maturities of three months or less as cash. Investments Investments in marketable securities are classified as available-for-sale
and are stated at market value with unrealized holding gains and losses excluded from earnings and reported as a separate component
of stockholders' equity until realized. Inventories Inventories are stated at the lower of cost, using the first-in,
first-out (FIFO) method, or net realizable value. Inventory reserves (in thousands) were approximately $65 and $39 at December 31,
2018 and 2017, respectively. Property and Equipment Property and equipment is stated at cost. Expenditures for ordinary
maintenance and repairs are charged to income as incurred. Costs of betterments, renewals, and major replacements are capitalized.
At the time properties are retired or otherwise disposed of, the related cost and allowance for depreciation are eliminated from
the accounts and any gain or loss on disposition is reflected in income. Depreciation is computed using the straight-line method over the
following estimated useful lives:
Years
Buildings 10-40
Trucks and automotive equipment 3-10
Shop machinery and equipment 3-10
Land improvements 10-15
Rental equipment 5-10
Office equipment 3-1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of December 31, 2018, the Company has not identified any
uncertain tax positions. The Company files tax returns in the U.S. Federal and various state jurisdictions. The Company recognizes,
when applicable, interest and penalties related to income taxes in other income (expense) in its consolidated statement of income. The
Company is no longer subject to U.S. or state tax examinations for the years prior to 2015. The Company does not believe there
will be any material changes in unrecognized tax positions over the next twelve months. Stock Compensation On October 13, 2016, the Board of Directors of the Company adopted
the 2016 Equity Incentive Plan which allows the Company to grant up to 400,000 shares of common stock of the Company to employees,
officers, directors and consultants. The grants may be in the form of restricted or performance shares of common stock of the Company.
The fair value of each restricted stock grant is estimated to be the sales price of the common stock at the close of business on
the day of the grant. Revenue Recognition Product Sales - Over Time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 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 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updated in subsequent reporting periods. Revenue recognition
also includes an amount related to a contract asset or contract liability. If the recognized revenue is greater than the amount
billed to the customer, a contract asset is recorded in accounts receivable - unbilled. Conversely, if the amount billed to the
customer is greater than the recognized revenue, a contract liability is recorded in customer deposits on uncompleted contrac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or letters of credit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under Topic 606 the Company recognizes revenue when the product has been shipped to the destination in accordance with the terms
outlined in the contract where a present obligation to pay exists as the customers have gained physical possession of the product. Accounts Receivable and Contract Balances The timing of when we bill our customers is generally dependent upon
advance billing terms, milestone billings based on the completion of certain phases of the work, or when services are provided
or products are shipped. Projects with performance obligations recognized over time that have costs and estimated earnings recognized
to date in excess of cumulative billings, are reported on our Condensed Consolidated Balance Sheets as "Accounts receivable
trade - unbilled" (i.e. contract assets). Projects with performance obligations recognized over time that have cumulative billings
in excess of costs and estimate earnings recognized to date, are reported on our Condensed Consolidated Balance Sheets as "Customer
deposits" (i.e. contract liabilities). Any uncollected billed amounts for our performance obligations recognized
over time, including contract retentions, are recorded within accounts receivable trade - billed. At December 31, 2018 and December
31, 2017, accounts receivable included contract retentions (in thousands) of approximately $1,704 and $1,065, respectively. Our billed and unbilled revenue may be exposed to potential credit
risk if our customers should encounter financial difficulties, and we maintain reserves for specifically-identified potential uncollectible
receivables. At December 31, 2018 and December 31, 2017, our allowances for doubtful accounts (in thousands) were $214 and $208,
respectively. Effect of Adopting ASC Topic 606 No adjustment to beginning 2018 retained earnings was recorded as
a result of our adoption of Topic 606 due to no changes in the methods and/or timing of our revenue recognition for our uncompleted
contracts. Further, the difference in our results for 2018 between application of the new standard on our contracts and what results
would have been if such contracts had been reported using the accounting standards previously in effect, for such contracts, did
not change. Sale to Customer with a Buy-Back Guarantee The Company entered into a buy-back agreement with one specific customer.
Under this agreement, the Company guaranteed to buy-back product at a predetermined price at the end of the long-term project,
subject to the condition of the product. Although the Company receives payment in full as the product is produced, we are required
to account for these transactions as operating leases. The amount of sale proceeds equal to the buy-back obligation, included in
"Deferred buy-back lease obligation" in the liabilities section of the consolidated balance sheet, is deferred until the
buy-back is exercised or expired. The remaining sale proceeds are deferred in the same account and recognized on a straight-line
basis over the usage period, such usage period commencing on delivery to the job-site and ending at the time the buy-back is exercised
or expired. The Company capitalizes the cost of the product on the consolidated balance sheet shown in "Deferred buy-back lease
asset, net", and depreciates the value, less residual value, to cost of leasing revenue in "Cost of goods sold" over
the estimated useful life of the asset. In the case the customer does not exercise the buy-back option and
retains ownership of the product at the end of the usage period, the guarantee buy-back liability and any deferred revenue balances
related to the product are settled to revenue, and the net book value of the asset is expensed to cost of leasing revenue. If the
customer exercises the buy-back guarantee option, the Company purchases the product back in the amount equal to the buy-back guarantee,
we settle any remaining deferred balances, in excess of the buy-back payment, to leasing revenue, and we reclassify the net book
value of the product on the consolidated balance sheet to "Inventories" or "Property and equipment, net" depending
on the intended use at the time. The revenue is being recognized in accordance with Topic 840, Leases Barrier Rentals - Leasing Fees Leasing fees are paid by customers at the beginning of the lease
agreement and are recorded as deferred revenue. The deferred revenue is then recognized each month as lease income for the duration
of the lease, in accordance with Topic 840, Leases. Royalty Income The Company licenses certain products to other precast companies
to produce the Company's products to engineering specifications under the licensing agreements. The agreements are typically for
five year terms and require royalty payments from 4% to 6% of total sales of licensed products, which are paid on a monthly basis.
The revenues from licensing agreements are recognized in the month earned, in accordance with Topic 606-10-55-65.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in thousands):
Revenue by Type
2018 2017 Change
% of Change
Product Sales:
Soundwall Sales $ 9,867 $ 7,571 $ 2,296 30.3 %
Architectural Sales 876 829 47 5.7 %
Slenderwall Sales 5,572 2,048 3,524 172.1 %
Miscellaneous Sales 1,760 2,793 (1,033 ) (37.0 )%
Barrier Sales 7,264 11,276 (4,012 ) (35.6 )%
Easi-Set and Easi-Span Building Sales 2,114 2,484 (370 ) (14.9 )%
Utility and Farm Product Sales 1,232 1,492 (260 ) (17.4 )%
Miscellaneous Product Sales 474 562 (88 ) (15.7 )%
Total Product Sales 29,159 29,055 104 0.4 %
Barrier Rentals 1,729 4,267 (2,538 ) (59.5 )%
Royalty Income 1,675 1,885 (210 ) (11.1 )%
Shipping and Installation 7,657 6,510 1,147 17.6 %
Total Service Revenue 11,061 12,662 (1,601 ) (12.6 )%
Total Revenue $ 40,220 $ 41,717 $ (1,497 ) (3.6 )% Warranties Smith-Midland products are typically sold pursuant to an implicit
warranty as to merchantability only. Warranty claims are reviewed and resolved on a case by case method. Although the
Company does incur costs for these types of expense, historically the amount of expense is minimal. Sales and Use Taxes Use taxes on construction materials are reported gross in cost of
goods sold. Segment Reporting Operating segments are defined as components of an enterprise for
which separate financial information is available and evaluated regularly by the chief operating decision maker, or decision making
group, in deciding how to allocate resources and assess performance. The Company currently operates in one operating and reportable
business segment for financial reporting purposes. Reclassifications of Certain Items Included within Comparable
Prior Year Periods Certain minor reclassifications have been made to prior year amounts
to conform to current year presentation. Use tax was reclassified to Cost of goods sold from General and administrative expenses
on the Condensed Consolidated Statements of Operations for the year ending December 31, 2017 of $117. There was no impact to net
income for the period. Risks and Uncertainties The Company sells products to highway contractors operating under
government funded highway programs and other customers and extends credit based on an evaluation of the customer’s financial
condition, generally without requiring collateral. Exposure to losses on receivables is principally dependent on each customer’s
financial condition. The Company monitors its exposure to credit losses and maintains allowances for anticipated losses. Management
reviews accounts receivable on a weekly basis to determine the probability of collection. In performing this evaluation, the Company
analyzes the payment history and its significant past due accounts, subsequent cash collections on these accounts and comparative
accounts receivable aging statistics. Based on this information, along with other related factors, the Company develops what it
considers to be a reasonable estimate of the uncollectible amounts included in accounts receivable. Management believes the allowance
for doubtful accounts at December 31, 2018 is adequate. However, actual write-offs may exceed the recorded allowance. Due
to inclement weather, the Company may experience reduced revenue from December through February and may realize the substantial
part of its revenue during the other months of the year. Fair Value of Financial Instruments The carrying value for each of the Company’s financial instruments
(consisting of cash and cash equivalents, accounts receivable, accounts payable and short-term line of credit) approximates fair
value because of the short-term nature of those instruments. The estimated fair value of the long-term debt approximates carrying
value based on current rates offered to the Company for debt of the similar maturities. Estimates The preparation of financial statements in conformity with U.S. generally
accepted accounting (U.S. GAAP) principles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 Advertising Costs The Company expenses all advertising costs as incurred. Advertising
expense (in thousands) was approximately $384 and $404 in 2018 and 2017, respectively. Earnings Per Share Earnings per share are based on the weighted average number of shares
of common stock and dilutive common stock equivalents outstanding. Basic earnings per share is computed by dividing income
available to common shareholders by the weighted average number of common shares outstanding for the period. Diluted earnings
per share reflect the potential dilution of securities that could share in earnings of the Company. Long-Lived Assets The Company reviews the carrying values of its long-lived and identifiable
intangible assets for possible impairment whenever events or changes in circumstances indicate that the carrying amount of assets
may not be recoverable based on undiscounted estimated future operating cash flows. When any such impairment exists, the related
assets will be written down to fair value. No impairment losses have been recorded through December 31, 2018. Recent Accounting Pronouncement Leases. In 2016, the Financial Accounting Standards Board (“FASB”)
issued Accounting Standards Update (“ASU”) No. 2016-02, “Leases (Topic 842).” Topic 842 establishes a new
lease accounting model for leases. The most significant changes include the clarification of the definition of a lease, the requirement
for lessees to recognize for all leases a right-of-use asset and a lease liability in the consolidated balance sheet, and additional
quantitative and qualitative disclosures which are designed to give financial statement users information on the amount, timing,
and uncertainty of cash flows arising from leases. Expenses are recognized in the consolidated statement of income in a manner
similar to current accounting guidance. Lessor accounting under the new standard is substantially unchanged. We adopted this standard,
and all related amendments thereto, effective January 1, 2019, using a prospective transition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are finalizing
our evaluation of the impacts that the adoption of this accounting guidance will have on the consolidated financial statements
and estimate approximately $400 of right-of-use assets and liabilities will be recognized in our consolidated balance sheet upon
adoption. </t>
  </si>
  <si>
    <t>Property and Equipment</t>
  </si>
  <si>
    <t>Property, Plant and Equipment [Abstract]</t>
  </si>
  <si>
    <t xml:space="preserve">Property and equipment consists of the following (in thousands):
December 31,
2018 2017
Land and land improvements $ 2,452 $ 1,538
Buildings 6,949 5,394
Machinery and equipment 12,709 10,913
Rental equipment 3,659 2,763
25,769 20,608
Less: accumulated depreciation and amortization (11,667 ) (10,741 )
$ 14,102 $ 9,867 Depreciation expense and amortization (in thousands) was approximately
$1,247 and $926 for the years ended December 31, 2018 and 2017, respectively. </t>
  </si>
  <si>
    <t>Notes Payable</t>
  </si>
  <si>
    <t>Notes Payable [Abstract]</t>
  </si>
  <si>
    <t xml:space="preserve">Notes payable consist of the following (in thousands):
December 31,
2018 2017
Note payable to a Bank, maturing September 2021; with monthly payments of approximately $26 of principal and interest fixed at 3.99%; collateralized by principally all assets of the Company. $ 799 $ 1,071
Note payable to a Bank, maturing July 2031; with monthly payments of approximately $11 of principal and interest fixed at 5.29%; collateralized by principally all assets of Smith-Columbia Corporation and guaranteed by Smith-Midland Corporation. 1,169 1,234
Note payable to a Bank, maturing April 2021; with monthly payments of approximately $6.2 of principal and interest at prime at variable rate (5.29% at December 31, 2018 and 2017); collateralized by certain property of the Company. 163 227
Construction loan draw on-line-of-credit for the North Carolina Expansion, which is part of the $4,000 line-of-credit listed below 1,000 —
Installment notes, collateralized by certain machinery and equipment maturing at various dates, primarily through 2021; with monthly payments varying from $0.3 to $4.1 with weighted average interest at 4.7% and 4.2% at December 31, 2018 and 2017, respectively. 1,372 1,001
A revolving line-of-credit evidenced by a note payable to a Bank, with the maximum amount of $4,000, maturing October 1, 2019, with interest only payments and an initial rate of 5.00% adjustable monthly (5.50% at December 31, 2018). The line-of-credit is collateralized by a first lien position on the Company's accounts receivable and inventory and a second lien position on all other business assets. — —
4,503 3,533
Less current maturities 1,711 637
$ 2,792 $ 2,896 The Company’s note payable, which matures in September 2021,
with a balance (in thousands) of $799 at December 31, 2018, is secured by all of the assets of the Company. The commitment
letter provided by the bank dated September 18, 2018 includes certain restrictive covenants, which require the Company to maintain
minimum levels of tangible net worth, places limits on annual capital expenditures and the payment of cash dividends. At December 31,
2018, the Company was in compliance with all covenants pursuant to the loan agreement, with the increase in the annual capital
expenditures limit from $1,500 to $3,500, excluding acquisitions and plant expansions, during the year ended December 31,
2017 and for subsequent years. The aggregate amounts of notes payable maturing
in each of the next five years and thereafter are as follows (in thousands):
Year Ending December 31,
2019 $ 1,711
2020 737
2021 577
2022 271
2023 216
Thereafter 991
$ 4,503 The construction loan draw on the line-of-credit is expected to be
refinanced to long term debt. Financing is expected to be secured in the second quarter of 2019, and at that time the $1,000 will
be converted to a long-term note payable. </t>
  </si>
  <si>
    <t>Related Party Transactions</t>
  </si>
  <si>
    <t>Related Party Transactions [Abstract]</t>
  </si>
  <si>
    <t xml:space="preserve">The Company currently leases a portion of its Midland, Virginia property
from its Chairman of the Board, on a month-to-month basis, as additional storage space for the Company's finished work product. The
lease agreement calls for an annual rent of $24,000. The Company has an employment agreement with its former CEO and current
Chairman of the Board. The agreement provides for an annual base salary of $99,000 and an annual royalty fee of $99,000 payable
as consideration for his assignment to the Company of all of his rights, title and interest in certain patents. Payment of
the royalty continues for as long as the Company is using the inventions underlying the patents. In the event the employment by the Company ceases as a result of
the (i) death, his estate shall be entitled to a lump sum payment of one times the combined Base Salary and bonus, and certain
other accrued and unpaid amounts, or (ii) disability, he shall be entitled to Base Salary and bonus for a period of one year commencing
with the date of termination, and all other unpaid accrued amounts. Due to health issues and the former CEO's relinquishment of
his executive officer position, and his continued employment on a part-time basis, the Company has determined to compensate the
former CEO in the manner provided for in the case of disability until September 2019. </t>
  </si>
  <si>
    <t>Income Taxes</t>
  </si>
  <si>
    <t>Income Tax Disclosure [Abstract]</t>
  </si>
  <si>
    <t xml:space="preserve">Income tax expense is comprised of the following
(in thousands):
December 31,
2018 2017
Federal:
Current $ 230 $ 455
Deferred 223 421
453 876
State:
Current 58 76
Deferred 61 105
119 181
$ 572 $ 1,057 The provision for income taxes differs from the amount determined
by applying the federal statutory tax rate to pre-tax income as a result of the following (in thousands):
December 31,
2018 2017
Income taxes at statutory rate $ 474 21.0 % $ 1,269 34.0 %
Increase (decrease) in taxes resulting from:
State income taxes, net of federal benefit 89 4.0 % 136 3.6 %
Deferred true-ups 58 2.6 % 161 4.3 %
Provision-to-return (19 ) (0.8 )% 152 4.1 %
Rate reduction — — % (664 ) (17.8 )%
Other (30 ) (1.5 )% 3 0.1 %
$ 572 25.3 % $ 1,057 28.3 % Deferred tax assets (liabilities) are as follows (in thousands):
December 31,
2018 2017
Depreciation $ (1,667 ) $ (1,185 )
Unrealized losses on investments available for sale (9 ) 5
Retainage (425 ) (264 )
Allowance for doubtful accounts 53 52
Prepaid expenses (78 ) (98 )
Vacation accrued 78 67
Deferred income 321 —
State NOL carryforward 26 48
UNICAP 105 —
Other 169 85
Net deferred tax liability $ (1,427 ) $ (1,290 ) </t>
  </si>
  <si>
    <t>Employee Benefit Plans</t>
  </si>
  <si>
    <t>Defined Benefit Plan [Abstract]</t>
  </si>
  <si>
    <t xml:space="preserve">The Company has a savings plan that qualifies under Section 401(k)
of the Internal Revenue Code ("IRC"). Participating employees may elect to contribute a percentage of their salary, subject
to certain limitations. The Company contributes 50% of the participant's contribution, up to 4% of the participant's compensation,
as a matching contribution. Total match contributions (in thousands) by the Company for the years ended December 31,
2018 and 2017 were approximately $148 and $140, respectively. </t>
  </si>
  <si>
    <t>Stock Compensation</t>
  </si>
  <si>
    <t>Compensation Related Costs [Abstract]</t>
  </si>
  <si>
    <t xml:space="preserve">On September 19, 2008, the Board of Directors and Stockholders of
the Company adopted the 2008 Stock Option Plan (the "2008 Plan") in addition to the 2004 Stock Option Plan, which allowed
the Company to grant up to 500,000 options to employees, officers, directors and consultants to purchase shares of the Company's
Common Stock. Options granted under the 2008 Plan could have been either Incentive Stock Options or Non-Qualified Stock Options. There
have not been any grants under the 2008 Stock Option Plan since its inception. The Board of Directors replaced the 2008 Stock Option
Plan with the 2016 Equity Incentive Plan described below. Options granted under granted under the 2004 Stock Option Plan, generally
vested over a three year period. The Company recognizes stock option expense over the vesting period. The Company did not record
any stock option expense for the years 2018 and 2017 as all of the options were fully vested. There were 10,333 options exercised for the year ending December 31,
2018 and there were 56,800 options exercised in 2017. There were no options outstanding and exercisable at December 31,
2018. The following tables summarize activity under the 2004 Stock Option
Plan of the Company and the stock options outstanding at December 31, 2018:
Weighted Average Exercise Price
Options Outstanding
Vested and Exercisable
Balance, December 31, 2016 $ 1.96 68,133 68,133
Granted — — —
Forfeited (2.21 ) (1,000 ) (1,000 )
Exercised (1.89 ) (56,800 ) (56,800 )
Balance, December 31, 2017 1.21 10,333 10,333
Granted — — —
Forfeited — — —
Exercised (1.21 ) (10,333 ) (10,333 )
Balance, December 31, 2018 $ — — — On October 13, 2016, the Board of Directors of the Company adopted
the 2016 Equity Incentive Plan, which allows the Company to grant up to 400,000 shares of restricted common stock of the Company
to employees, officers, directors and consultants. The grants may be in the form of restricted or performance shares of common
stock of the Company. There were 2,500 and 72,000 shares of restricted stock issued during the years ended December 31, 2018
and December 31, 2017, respectively. The shares have a three year vesting period which vests ratably, on an annual basis,
over a three year period. The total intrinsic value (in thousands) of the outstanding shares of restricted stock is $361. The fair value of restricted stock awards is estimated to be the
market price of the Company's common stock at the close of date of grant. Restricted stock activity during the years ended December 31,
2017 and 2018 is as follows:
Number of Shares Weighted Average Grant Date Fair Value per Share
Non-vested, December 31, 2016 103,000 $ 4.95
Granted 72,000 5.45
Vested 49,667 5.10
Forfeited — —
Non-vested, December 31, 2017 125,333 5.19
Granted 2,500 7.00
Vested 54,333 5.27
Forfeited 4,000 4.95
Non-vested, December 31, 2018 69,500 $ 5.19 Awards are being amortized to expense ratably, on an annual basis,
over a three year vesting term, except one grant that vested immediately. Stock compensation (in thousands) for the year ended
December 31, 2018 was approximately $242, based upon the value at the date of grant. Stock compensation for the year ended
December 31, 2017 was approximately $411, based upon the value at the date of grant. The total unrecognized compensation cost
related to the non-vested restricted stock is approximately $361 as of December 31, 2018. </t>
  </si>
  <si>
    <t>Fair Value Measurements</t>
  </si>
  <si>
    <t>Fair Value Disclosures [Abstract]</t>
  </si>
  <si>
    <t xml:space="preserve">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provisions of ASC 820-10 only apply to the Company’s investment securities, which are carried at fair value.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The Company categorizes a financial instrument
in the fair value hierarchy based on the lowest level of input that is significant to its fair value measurement.
As of December 31, 2018
Quoted Market Prices in Active Markets (Level 1) Internal Models with Significant Observable Market Parameters (Level 2) Internal Models with Significant Unobservable Market Parameters (Level 3) Total Fair Value Reported in Financial Statements
Mutual Funds $ 1,107 $ — $ — $ 1,107
As of December 31, 2017
Quoted Market Prices in Active Markets (Level 1) Internal Models with Significant Observable Market Parameters (Level 2) Internal Models with Significant Unobservable Market Parameters (Level 3)
Total Fair Value Reported in Financial Statements
Mutual Funds $ 1,098 $ — $ — $ 1,098 </t>
  </si>
  <si>
    <t>Commitments and Contingencies</t>
  </si>
  <si>
    <t>Commitments and Contingencies Disclosure [Abstract]</t>
  </si>
  <si>
    <t>The Company has an employment agreement with its former CEO and current
Chairman of the Board. The agreement provides for an annual base salary of $99,000 and an annual royalty fee of $99,000 payable
as consideration for his assignment to the Company of all of his rights, title and interest in certain patents. Payment of
the royalty continues only for as long as the Company is using the inventions underlying the patents. In the event the employment by the Company ceases as a result of
the (i) death, his estate shall be entitled to a lump sum payment of one times the combined Base Salary and bonus, and certain
other accrued and unpaid amounts, or (ii) disability, he shall be entitled to Base Salary and bonus for a period of one year commencing
with the date of termination, and all other unpaid accrued amounts. Due to health issues and the former CEO's relinquishment of
his executive officer position, and his continued employment on a part-time basis, the Company has determined to compensate the
former CEO in the manner provided for in the case of disability until September 2019. The Company is party to legal proceedings and disputes which may
arise in the ordinary course of business. In the opinion of the Company, it is unlikely that liabilities, if any, arising
from legal disputes will have a material adverse effect on the consolidated financial position of the Company.</t>
  </si>
  <si>
    <t>Earnings Per Share</t>
  </si>
  <si>
    <t>Earnings Per Share [Abstract]</t>
  </si>
  <si>
    <t>Earnings per share are calculated as follows (in thousands, except
earnings per share):
December 31,
2018 2017
Basic earnings per share
Income available to common shareholder $ 1,687 $ 2,684
Weighted average shares outstanding 5,080 5,042
Basic earnings per share $ 0.33 $ 0.53
Diluted earnings per share
Income available to common shareholder $ 1,687 $ 2,684
Weighted average shares outstanding 5,080 5,042
Dilutive effect of stock options and restricted stock 16 37
Total weighted average shares outstanding 5,096 5,079
Diluted earnings per share $ 0.33 $ 0.53 There were no options or restricted stock excluded from the diluted
earnings per share calculation for the years ended December 31, 2018 and December 31, 2017.</t>
  </si>
  <si>
    <t>Summary of Significant Accounting Policies (Policies)</t>
  </si>
  <si>
    <t>Nature of Business</t>
  </si>
  <si>
    <t xml:space="preserve">Smith-Midland Corporation and its wholly-owned subsidiaries (the
“Company”) develop, manufacture, license, sell and install precast concrete products for the construction, transportation
and utilities industries in the Mid-Atlantic, Northeastern, Midwestern and Southeastern regions of the United States. </t>
  </si>
  <si>
    <t>Principles of Consolidation</t>
  </si>
  <si>
    <t xml:space="preserve">The accompanying consolidated financial statements include the accounts
of Smith-Midland Corporation and its wholly-owned subsidiaries. The Company’s wholly-owned subsidiaries consist of Smith-Midland
Corporation, a Virginia corporation, Smith-Carolina Corporation, a North Carolina corporation, Smith-Columbia Corporation, a South
Carolina corporation, Easi-Set Industries, Inc., a Virginia corporation, Concrete Safety Systems, Inc., a Virginia corporation,
and Midland Advertising and Design, Inc., doing business as Midland Advertising + Design, a Virginia corporation. All material
intercompany accounts and transactions have been eliminated in consolidation. </t>
  </si>
  <si>
    <t xml:space="preserve">The Company considers all unrestricted cash and money market accounts
purchased with an original or remaining maturities of three months or less as cash. </t>
  </si>
  <si>
    <t>Investments</t>
  </si>
  <si>
    <t xml:space="preserve">Investments in marketable securities are classified as available-for-sale
and are stated at market value with unrealized holding gains and losses excluded from earnings and reported as a separate component
of stockholders' equity until realized. </t>
  </si>
  <si>
    <t xml:space="preserve">Inventories are stated at the lower of cost, using the first-in,
first-out (FIFO) method, or net realizable value. Inventory reserves (in thousands) were approximately $65 and $39 at December 31,
2018 and 2017, respectively. </t>
  </si>
  <si>
    <t xml:space="preserve">Property and equipment is stated at cost. Expenditures for ordinary
maintenance and repairs are charged to income as incurred. Costs of betterments, renewals, and major replacements are capitalized.
At the time properties are retired or otherwise disposed of, the related cost and allowance for depreciation are eliminated from
the accounts and any gain or loss on disposition is reflected in income. Depreciation is computed using the straight-line method over the
following estimated useful lives:
Years
Buildings 10-40
Trucks and automotive equipment 3-10
Shop machinery and equipment 3-10
Land improvements 10-15
Rental equipment 5-10
Office equipment 3-10 </t>
  </si>
  <si>
    <t xml:space="preserve">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of December 31, 2018, the Company has not identified any
uncertain tax positions. The Company files tax returns in the U.S. Federal and various state jurisdictions. The Company recognizes,
when applicable, interest and penalties related to income taxes in other income (expense) in its consolidated statement of income. The
Company is no longer subject to U.S. or state tax examinations for the years prior to 2015. The Company does not believe there
will be any material changes in unrecognized tax positions over the next twelve months. </t>
  </si>
  <si>
    <t xml:space="preserve">On October 13, 2016, the Board of Directors of the Company adopted
the 2016 Equity Incentive Plan which allows the Company to grant up to 400,000 shares of common stock of the Company to employees,
officers, directors and consultants. The grants may be in the form of restricted or performance shares of common stock of the Company.
The fair value of each restricted stock grant is estimated to be the sales price of the common stock at the close of business on
the day of the grant. </t>
  </si>
  <si>
    <t>Revenue Recognition</t>
  </si>
  <si>
    <t xml:space="preserve">Product Sales - Over Time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 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 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updated in subsequent reporting periods. Revenue recognition
also includes an amount related to a contract asset or contract liability. If the recognized revenue is greater than the amount
billed to the customer, a contract asset is recorded in accounts receivable - unbilled. Conversely, if the amount billed to the
customer is greater than the recognized revenue, a contract liability is recorded in customer deposits on uncompleted contrac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or letters of credit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under Topic 606 the Company recognizes revenue when the product has been shipped to the destination in accordance with the terms
outlined in the contract where a present obligation to pay exists as the customers have gained physical possession of the product. Accounts Receivable and Contract Balances The timing of when we bill our customers is generally dependent upon
advance billing terms, milestone billings based on the completion of certain phases of the work, or when services are provided
or products are shipped. Projects with performance obligations recognized over time that have costs and estimated earnings recognized
to date in excess of cumulative billings, are reported on our Condensed Consolidated Balance Sheets as "Accounts receivable
trade - unbilled" (i.e. contract assets). Projects with performance obligations recognized over time that have cumulative billings
in excess of costs and estimate earnings recognized to date, are reported on our Condensed Consolidated Balance Sheets as "Customer
deposits" (i.e. contract liabilities). Any uncollected billed amounts for our performance obligations recognized
over time, including contract retentions, are recorded within accounts receivable trade - billed. At December 31, 2018 and December
31, 2017, accounts receivable included contract retentions (in thousands) of approximately $1,704 and $1,065, respectively. Our billed and unbilled revenue may be exposed to potential credit
risk if our customers should encounter financial difficulties, and we maintain reserves for specifically-identified potential uncollectible
receivables. At December 31, 2018 and December 31, 2017, our allowances for doubtful accounts (in thousands) were $214 and $208,
respectively. Effect of Adopting ASC Topic 606 No adjustment to beginning 2018 retained earnings was recorded as
a result of our adoption of Topic 606 due to no changes in the methods and/or timing of our revenue recognition for our uncompleted
contracts. Further, the difference in our results for 2018 between application of the new standard on our contracts and what results
would have been if such contracts had been reported using the accounting standards previously in effect, for such contracts, did
not change. Sale to Customer with a Buy-Back Guarantee The Company entered into a buy-back agreement with one specific customer.
Under this agreement, the Company guaranteed to buy-back product at a predetermined price at the end of the long-term project,
subject to the condition of the product. Although the Company receives payment in full as the product is produced, we are required
to account for these transactions as operating leases. The amount of sale proceeds equal to the buy-back obligation, included in
"Deferred buy-back lease obligation" in the liabilities section of the consolidated balance sheet, is deferred until the
buy-back is exercised or expired. The remaining sale proceeds are deferred in the same account and recognized on a straight-line
basis over the usage period, such usage period commencing on delivery to the job-site and ending at the time the buy-back is exercised
or expired. The Company capitalizes the cost of the product on the consolidated balance sheet shown in "Deferred buy-back lease
asset, net", and depreciates the value, less residual value, to cost of leasing revenue in "Cost of goods sold" over
the estimated useful life of the asset. In the case the customer does not exercise the buy-back option and
retains ownership of the product at the end of the usage period, the guarantee buy-back liability and any deferred revenue balances
related to the product are settled to revenue, and the net book value of the asset is expensed to cost of leasing revenue. If the
customer exercises the buy-back guarantee option, the Company purchases the product back in the amount equal to the buy-back guarantee,
we settle any remaining deferred balances, in excess of the buy-back payment, to leasing revenue, and we reclassify the net book
value of the product on the consolidated balance sheet to "Inventories" or "Property and equipment, net" depending
on the intended use at the time. The revenue is being recognized in accordance with Topic 840, Leases Barrier Rentals - Leasing Fees Leasing fees are paid by customers at the beginning of the lease
agreement and are recorded as deferred revenue. The deferred revenue is then recognized each month as lease income for the duration
of the lease, in accordance with Topic 840, Leases. Royalty Income The Company licenses certain products to other precast companies
to produce the Company's products to engineering specifications under the licensing agreements. The agreements are typically for
five year terms and require royalty payments from 4% to 6% of total sales of licensed products, which are paid on a monthly basis.
The revenues from licensing agreements are recognized in the month earned, in accordance with Topic 606-10-55-65.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in thousands):
Revenue by Type
2018 2017 Change
% of Change
Product Sales:
Soundwall Sales $ 9,867 $ 7,571 $ 2,296 30.3 %
Architectural Sales 876 829 47 5.7 %
Slenderwall Sales 5,572 2,048 3,524 172.1 %
Miscellaneous Sales 1,760 2,793 (1,033 ) (37.0 )%
Barrier Sales 7,264 11,276 (4,012 ) (35.6 )%
Easi-Set and Easi-Span Building Sales 2,114 2,484 (370 ) (14.9 )%
Utility and Farm Product Sales 1,232 1,492 (260 ) (17.4 )%
Miscellaneous Product Sales 474 562 (88 ) (15.7 )%
Total Product Sales 29,159 29,055 104 0.4 %
Barrier Rentals 1,729 4,267 (2,538 ) (59.5 )%
Royalty Income 1,675 1,885 (210 ) (11.1 )%
Shipping and Installation 7,657 6,510 1,147 17.6 %
Total Service Revenue 11,061 12,662 (1,601 ) (12.6 )%
Total Revenue $ 40,220 $ 41,717 $ (1,497 ) (3.6 )% </t>
  </si>
  <si>
    <t>Warranties</t>
  </si>
  <si>
    <t xml:space="preserve">Smith-Midland products are typically sold pursuant to an implicit
warranty as to merchantability only. Warranty claims are reviewed and resolved on a case by case method. Although the
Company does incur costs for these types of expense, historically the amount of expense is minimal. </t>
  </si>
  <si>
    <t>Sales and Use Taxes</t>
  </si>
  <si>
    <t xml:space="preserve">Use taxes on construction materials are reported gross in cost of
goods sold. </t>
  </si>
  <si>
    <t>Segment Reporting</t>
  </si>
  <si>
    <t xml:space="preserve">Operating segments are defined as components of an enterprise for
which separate financial information is available and evaluated regularly by the chief operating decision maker, or decision making
group, in deciding how to allocate resources and assess performance. The Company currently operates in one operating and reportable
business segment for financial reporting purposes. </t>
  </si>
  <si>
    <t>Reclassifications of Certain Items Included within Comparable Prior Year Periods</t>
  </si>
  <si>
    <t xml:space="preserve">Certain minor reclassifications have been made to prior year amounts
to conform to current year presentation. Use tax was reclassified to Cost of goods sold from General and administrative expenses
on the Condensed Consolidated Statements of Operations for the year ending December 31, 2017 of $117. There was no impact to net
income for the period. </t>
  </si>
  <si>
    <t>Risks and Uncertainties</t>
  </si>
  <si>
    <t xml:space="preserve">The Company sells products to highway contractors operating under
government funded highway programs and other customers and extends credit based on an evaluation of the customer’s financial
condition, generally without requiring collateral. Exposure to losses on receivables is principally dependent on each customer’s
financial condition. The Company monitors its exposure to credit losses and maintains allowances for anticipated losses. Management
reviews accounts receivable on a weekly basis to determine the probability of collection. In performing this evaluation, the Company
analyzes the payment history and its significant past due accounts, subsequent cash collections on these accounts and comparative
accounts receivable aging statistics. Based on this information, along with other related factors, the Company develops what it
considers to be a reasonable estimate of the uncollectible amounts included in accounts receivable. Management believes the allowance
for doubtful accounts at December 31, 2018 is adequate. However, actual write-offs may exceed the recorded allowance. Due
to inclement weather, the Company may experience reduced revenue from December through February and may realize the substantial
part of its revenue during the other months of the year. </t>
  </si>
  <si>
    <t>Fair Value of Financial Instruments</t>
  </si>
  <si>
    <t xml:space="preserve">The carrying value for each of the Company’s financial instruments
(consisting of cash and cash equivalents, accounts receivable, accounts payable and short-term line of credit) approximates fair
value because of the short-term nature of those instruments. The estimated fair value of the long-term debt approximates carrying
value based on current rates offered to the Company for debt of the similar maturities. </t>
  </si>
  <si>
    <t>Estimates</t>
  </si>
  <si>
    <t xml:space="preserve">The preparation of financial statements in conformity with U.S. generally
accepted accounting (U.S. GAAP) principles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 </t>
  </si>
  <si>
    <t>Advertising Costs</t>
  </si>
  <si>
    <t xml:space="preserve">The Company expenses all advertising costs as incurred. Advertising
expense (in thousands) was approximately $384 and $404 in 2018 and 2017, respectively. </t>
  </si>
  <si>
    <t xml:space="preserve">Earnings per share are based on the weighted average number of shares
of common stock and dilutive common stock equivalents outstanding. Basic earnings per share is computed by dividing income
available to common shareholders by the weighted average number of common shares outstanding for the period. Diluted earnings
per share reflect the potential dilution of securities that could share in earnings of the Company. </t>
  </si>
  <si>
    <t>Long-Lived Assets</t>
  </si>
  <si>
    <t xml:space="preserve">The Company reviews the carrying values of its long-lived and identifiable
intangible assets for possible impairment whenever events or changes in circumstances indicate that the carrying amount of assets
may not be recoverable based on undiscounted estimated future operating cash flows. When any such impairment exists, the related
assets will be written down to fair value. No impairment losses have been recorded through December 31, 2018. </t>
  </si>
  <si>
    <t>Recent Accounting Pronouncements</t>
  </si>
  <si>
    <t xml:space="preserve">Leases. In 2016, the Financial Accounting Standards Board (“FASB”)
issued Accounting Standards Update (“ASU”) No. 2016-02, “Leases (Topic 842).” Topic 842 establishes a new
lease accounting model for leases. The most significant changes include the clarification of the definition of a lease, the requirement
for lessees to recognize for all leases a right-of-use asset and a lease liability in the consolidated balance sheet, and additional
quantitative and qualitative disclosures which are designed to give financial statement users information on the amount, timing,
and uncertainty of cash flows arising from leases. Expenses are recognized in the consolidated statement of income in a manner
similar to current accounting guidance. Lessor accounting under the new standard is substantially unchanged. We adopted this standard,
and all related amendments thereto, effective January 1, 2019, using a prospective transition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are finalizing
our evaluation of the impacts that the adoption of this accounting guidance will have on the consolidated financial statements
and estimate approximately $400 of right-of-use assets and liabilities will be recognized in our consolidated balance sheet upon
adoption. </t>
  </si>
  <si>
    <t>Summary of Significant Accounting Policies (Tables)</t>
  </si>
  <si>
    <t>Property and equipment estimated useful lives</t>
  </si>
  <si>
    <t xml:space="preserve">Years
Buildings 10-40
Trucks and automotive equipment 3-10
Shop machinery and equipment 3-10
Land improvements 10-15
Rental equipment 5-10
Office equipment 3-10 </t>
  </si>
  <si>
    <t>Disaggregation of revenue</t>
  </si>
  <si>
    <t>Revenue by Type
2018 2017 Change
% of Change
Product Sales:
Soundwall Sales $ 9,867 $ 7,571 $ 2,296 30.3 %
Architectural Sales 876 829 47 5.7 %
Slenderwall Sales 5,572 2,048 3,524 172.1 %
Miscellaneous Sales 1,760 2,793 (1,033 ) (37.0 )%
Barrier Sales 7,264 11,276 (4,012 ) (35.6 )%
Easi-Set and Easi-Span Building Sales 2,114 2,484 (370 ) (14.9 )%
Utility and Farm Product Sales 1,232 1,492 (260 ) (17.4 )%
Miscellaneous Product Sales 474 562 (88 ) (15.7 )%
Total Product Sales 29,159 29,055 104 0.4 %
Barrier Rentals 1,729 4,267 (2,538 ) (59.5 )%
Royalty Income 1,675 1,885 (210 ) (11.1 )%
Shipping and Installation 7,657 6,510 1,147 17.6 %
Total Service Revenue 11,061 12,662 (1,601 ) (12.6 )%
Total Revenue $ 40,220 $ 41,717 $ (1,497 ) (3.6 )%</t>
  </si>
  <si>
    <t>Property and Equipment (Tables)</t>
  </si>
  <si>
    <t>Schedule of property and equipment</t>
  </si>
  <si>
    <t xml:space="preserve">December 31,
2018 2017
Land and land improvements $ 2,452 $ 1,538
Buildings 6,949 5,394
Machinery and equipment 12,709 10,913
Rental equipment 3,659 2,763
25,769 20,608
Less: accumulated depreciation and amortization (11,667 ) (10,741 )
$ 14,102 $ 9,867 </t>
  </si>
  <si>
    <t>Notes Payable (Tables)</t>
  </si>
  <si>
    <t>Schedule of notes payable</t>
  </si>
  <si>
    <t xml:space="preserve">December 31,
2018 2017
Note payable to a Bank, maturing September 2021; with monthly payments of approximately $26 of principal and interest fixed at 3.99%; collateralized by principally all assets of the Company. $ 799 $ 1,071
Note payable to a Bank, maturing July 2031; with monthly payments of approximately $11 of principal and interest fixed at 5.29%; collateralized by principally all assets of Smith-Columbia Corporation and guaranteed by Smith-Midland Corporation. 1,169 1,234
Note payable to a Bank, maturing April 2021; with monthly payments of approximately $6.2 of principal and interest at prime at variable rate (5.29% at December 31, 2018 and 2017); collateralized by certain property of the Company. 163 227
Construction loan draw on-line-of-credit for the North Carolina Expansion, which is part of the $4,000 line-of-credit listed below 1,000 —
Installment notes, collateralized by certain machinery and equipment maturing at various dates, primarily through 2021; with monthly payments varying from $0.3 to $4.1 with weighted average interest at 4.7% and 4.2% at December 31, 2018 and 2017, respectively. 1,372 1,001
A revolving line-of-credit evidenced by a note payable to a Bank, with the maximum amount of $4,000, maturing October 1, 2019, with interest only payments and an initial rate of 5.00% adjustable monthly (5.50% at December 31, 2018). The line-of-credit is collateralized by a first lien position on the Company's accounts receivable and inventory and a second lien position on all other business assets. — —
4,503 3,533
Less current maturities 1,711 637
$ 2,792 $ 2,896 </t>
  </si>
  <si>
    <t>Schedule of maturities of notes payable</t>
  </si>
  <si>
    <t xml:space="preserve">Year Ending December 31,
2019 $ 1,711
2020 737
2021 577
2022 271
2023 216
Thereafter 991
$ 4,503 </t>
  </si>
  <si>
    <t>Income Taxes (Tables)</t>
  </si>
  <si>
    <t>Schedule of components of income tax expense (benefit)</t>
  </si>
  <si>
    <t xml:space="preserve">December 31,
2018 2017
Federal:
Current $ 230 $ 455
Deferred 223 421
453 876
State:
Current 58 76
Deferred 61 105
119 181
$ 572 $ 1,057 </t>
  </si>
  <si>
    <t>Schedule of effective income tax rate reconciliation</t>
  </si>
  <si>
    <t>December 31,
2018 2017
Income taxes at statutory rate $ 474 21.0 % $ 1,269 34.0 %
Increase (decrease) in taxes resulting from:
State income taxes, net of federal benefit 89 4.0 % 136 3.6 %
Deferred true-ups 58 2.6 % 161 4.3 %
Provision-to-return (19 ) (0.8 )% 152 4.1 %
Rate reduction — — % (664 ) (17.8 )%
Other (30 ) (1.5 )% 3 0.1 %
$ 572 25.3 % $ 1,057 28.3 %</t>
  </si>
  <si>
    <t>Schedule of deferred tax assets (liabilities)</t>
  </si>
  <si>
    <t>December 31,
2018 2017
Depreciation $ (1,667 ) $ (1,185 )
Unrealized losses on investments available for sale (9 ) 5
Retainage (425 ) (264 )
Allowance for doubtful accounts 53 52
Prepaid expenses (78 ) (98 )
Vacation accrued 78 67
Deferred income 321 —
State NOL carryforward 26 48
UNICAP 105 —
Other 169 85
Net deferred tax liability $ (1,427 ) $ (1,290 )</t>
  </si>
  <si>
    <t>Stock Compensation (Tables)</t>
  </si>
  <si>
    <t>Schedule of stock option activity</t>
  </si>
  <si>
    <t xml:space="preserve">Weighted Average Exercise Price
Options Outstanding
Vested and Exercisable
Balance, December 31, 2016 $ 1.96 68,133 68,133
Granted — — —
Forfeited (2.21 ) (1,000 ) (1,000 )
Exercised (1.89 ) (56,800 ) (56,800 )
Balance, December 31, 2017 1.21 10,333 10,333
Granted — — —
Forfeited — — —
Exercised (1.21 ) (10,333 ) (10,333 )
Balance, December 31, 2018 $ — — — </t>
  </si>
  <si>
    <t>Schedule of restricted stock award activity</t>
  </si>
  <si>
    <t xml:space="preserve">Number of Shares Weighted Average Grant Date Fair Value per Share
Non-vested, December 31, 2016 103,000 $ 4.95
Granted 72,000 5.45
Vested 49,667 5.10
Forfeited — —
Non-vested, December 31, 2017 125,333 5.19
Granted 2,500 7.00
Vested 54,333 5.27
Forfeited 4,000 4.95
Non-vested, December 31, 2018 69,500 $ 5.19 </t>
  </si>
  <si>
    <t>Fair Value Measurements (Tables)</t>
  </si>
  <si>
    <t>Schedule of fair value measurements</t>
  </si>
  <si>
    <t xml:space="preserve">As of December 31, 2018
Quoted Market Prices in Active Markets (Level 1) Internal Models with Significant Observable Market Parameters (Level 2) Internal Models with Significant Unobservable Market Parameters (Level 3) Total Fair Value Reported in Financial Statements
Mutual Funds $ 1,107 $ — $ — $ 1,107
As of December 31, 2017
Quoted Market Prices in Active Markets (Level 1) Internal Models with Significant Observable Market Parameters (Level 2) Internal Models with Significant Unobservable Market Parameters (Level 3)
Total Fair Value Reported in Financial Statements
Mutual Funds $ 1,098 $ — $ — $ 1,098 </t>
  </si>
  <si>
    <t>Earnings Per Share (Tables)</t>
  </si>
  <si>
    <t>Schedule of earnings per share</t>
  </si>
  <si>
    <t xml:space="preserve">December 31,
2018 2017
Basic earnings per share
Income available to common shareholder $ 1,687 $ 2,684
Weighted average shares outstanding 5,080 5,042
Basic earnings per share $ 0.33 $ 0.53
Diluted earnings per share
Income available to common shareholder $ 1,687 $ 2,684
Weighted average shares outstanding 5,080 5,042
Dilutive effect of stock options and restricted stock 16 37
Total weighted average shares outstanding 5,096 5,079
Diluted earnings per share $ 0.33 $ 0.53 </t>
  </si>
  <si>
    <t>Summary of Significant Accounting Policies (Details)</t>
  </si>
  <si>
    <t>Building | Minimum</t>
  </si>
  <si>
    <t>Useful life</t>
  </si>
  <si>
    <t>10 years</t>
  </si>
  <si>
    <t>Building | Maximum</t>
  </si>
  <si>
    <t>40 years</t>
  </si>
  <si>
    <t>Trucks and Automotive Equipment | Minimum</t>
  </si>
  <si>
    <t>3 years</t>
  </si>
  <si>
    <t>Trucks and Automotive Equipment | Maximum</t>
  </si>
  <si>
    <t>Shop Machinery and Equipment | Minimum</t>
  </si>
  <si>
    <t>Shop Machinery and Equipment | Maximum</t>
  </si>
  <si>
    <t>Land Improvements | Minimum</t>
  </si>
  <si>
    <t>Land Improvements | Maximum</t>
  </si>
  <si>
    <t>15 years</t>
  </si>
  <si>
    <t>Rental Equipment | Minimum</t>
  </si>
  <si>
    <t>5 years</t>
  </si>
  <si>
    <t>Rental Equipment | Maximum</t>
  </si>
  <si>
    <t>Office Equipment | Minimum</t>
  </si>
  <si>
    <t>Office Equipment | Maximum</t>
  </si>
  <si>
    <t>Summary of Significant Accounting Policies (Details 1) - USD ($) $ in Thousands</t>
  </si>
  <si>
    <t>Total revenues</t>
  </si>
  <si>
    <t>Change</t>
  </si>
  <si>
    <t>Percent of change</t>
  </si>
  <si>
    <t>(36.00%)</t>
  </si>
  <si>
    <t>0.40%</t>
  </si>
  <si>
    <t>Product sales | Soundwall sales</t>
  </si>
  <si>
    <t>30.30%</t>
  </si>
  <si>
    <t>Product sales | Architectural sales</t>
  </si>
  <si>
    <t>5.70%</t>
  </si>
  <si>
    <t>Product sales | Slenderwall sales</t>
  </si>
  <si>
    <t>172.10%</t>
  </si>
  <si>
    <t>Product sales | Miscellaneous sales</t>
  </si>
  <si>
    <t>(37.00%)</t>
  </si>
  <si>
    <t>Product sales | Barrier sales</t>
  </si>
  <si>
    <t>(35.60%)</t>
  </si>
  <si>
    <t>Product sales | Easi-Set and Easi-Span Building sales</t>
  </si>
  <si>
    <t>(14.90%)</t>
  </si>
  <si>
    <t>Product sales | Utility and farm product sales</t>
  </si>
  <si>
    <t>(17.40%)</t>
  </si>
  <si>
    <t>Product sales | Miscellaneous product sales</t>
  </si>
  <si>
    <t>(15.70%)</t>
  </si>
  <si>
    <t>Service revenue</t>
  </si>
  <si>
    <t>(12.60%)</t>
  </si>
  <si>
    <t>Service revenue | Barrier rentals</t>
  </si>
  <si>
    <t>(59.50%)</t>
  </si>
  <si>
    <t>Service revenue | Royalties</t>
  </si>
  <si>
    <t>(11.10%)</t>
  </si>
  <si>
    <t>Service revenue | Shipping and installation</t>
  </si>
  <si>
    <t>17.60%</t>
  </si>
  <si>
    <t>Summary of Significant Accounting Policies (Details Narrative) - USD ($) $ in Thousands</t>
  </si>
  <si>
    <t>Inventory reserve</t>
  </si>
  <si>
    <t>Contract retentions</t>
  </si>
  <si>
    <t>Allowances for doubtful accounts</t>
  </si>
  <si>
    <t>Advertising costs</t>
  </si>
  <si>
    <t>Property and Equipment (Details) - USD ($) $ in Thousands</t>
  </si>
  <si>
    <t>Property and equipment, gross</t>
  </si>
  <si>
    <t>Less: accumulated depreciation and amortization</t>
  </si>
  <si>
    <t>Land and Land Improvements</t>
  </si>
  <si>
    <t>Building</t>
  </si>
  <si>
    <t>Machinery and Equipment</t>
  </si>
  <si>
    <t>Rental Equipment</t>
  </si>
  <si>
    <t>Property and Equipment (Details Narrative) - USD ($) $ in Thousands</t>
  </si>
  <si>
    <t>Notes Payable (Details) - USD ($) $ in Thousands</t>
  </si>
  <si>
    <t>Notes payable</t>
  </si>
  <si>
    <t>Less: current maturities</t>
  </si>
  <si>
    <t>Noncurrent notes payable</t>
  </si>
  <si>
    <t>Note Payable 1</t>
  </si>
  <si>
    <t>Note Payable 2</t>
  </si>
  <si>
    <t>Note Payable 3</t>
  </si>
  <si>
    <t>Note Payable 4</t>
  </si>
  <si>
    <t>Note Payable 5</t>
  </si>
  <si>
    <t>Note Payable 6</t>
  </si>
  <si>
    <t>Notes Payable (Details 1) - USD ($) $ in Thousands</t>
  </si>
  <si>
    <t>2019</t>
  </si>
  <si>
    <t>2020</t>
  </si>
  <si>
    <t>2021</t>
  </si>
  <si>
    <t>2022</t>
  </si>
  <si>
    <t>Thereafter</t>
  </si>
  <si>
    <t>Income Taxes (Details) - USD ($) $ in Thousands</t>
  </si>
  <si>
    <t>Federal:</t>
  </si>
  <si>
    <t>Current</t>
  </si>
  <si>
    <t>Deferred</t>
  </si>
  <si>
    <t>Federal income taxes</t>
  </si>
  <si>
    <t>State:</t>
  </si>
  <si>
    <t>State income taxes</t>
  </si>
  <si>
    <t>Income Taxes (Details 1) - USD ($) $ in Thousands</t>
  </si>
  <si>
    <t>Income taxes at statutory rate</t>
  </si>
  <si>
    <t>State income taxes, net of federal benefit</t>
  </si>
  <si>
    <t>Deferred true-ups</t>
  </si>
  <si>
    <t>Provision to return</t>
  </si>
  <si>
    <t>Rate reduction</t>
  </si>
  <si>
    <t>Other</t>
  </si>
  <si>
    <t>21.00%</t>
  </si>
  <si>
    <t>34.00%</t>
  </si>
  <si>
    <t>4.00%</t>
  </si>
  <si>
    <t>3.60%</t>
  </si>
  <si>
    <t>2.60%</t>
  </si>
  <si>
    <t>4.30%</t>
  </si>
  <si>
    <t>(0.80%)</t>
  </si>
  <si>
    <t>4.10%</t>
  </si>
  <si>
    <t>0.00%</t>
  </si>
  <si>
    <t>(17.80%)</t>
  </si>
  <si>
    <t>(1.50%)</t>
  </si>
  <si>
    <t>0.10%</t>
  </si>
  <si>
    <t>Effective income tax rate</t>
  </si>
  <si>
    <t>25.30%</t>
  </si>
  <si>
    <t>28.30%</t>
  </si>
  <si>
    <t>Income Taxes (Details 2) - USD ($) $ in Thousands</t>
  </si>
  <si>
    <t>Depreciation</t>
  </si>
  <si>
    <t>Unrealized losses on investments available for sale</t>
  </si>
  <si>
    <t>Retainage</t>
  </si>
  <si>
    <t>Prepaid expenses</t>
  </si>
  <si>
    <t>Vacation accrued</t>
  </si>
  <si>
    <t>Deferred income</t>
  </si>
  <si>
    <t>State NOL carryforward</t>
  </si>
  <si>
    <t>UNICAP</t>
  </si>
  <si>
    <t>Net deferred tax liability</t>
  </si>
  <si>
    <t>Employee Benefit Plans (Details) - USD ($) $ in Thousands</t>
  </si>
  <si>
    <t>Employer matching contribution, percent of match</t>
  </si>
  <si>
    <t>50.00%</t>
  </si>
  <si>
    <t>Employer matching contribution, percent of employees' gross pay</t>
  </si>
  <si>
    <t>Match contributions</t>
  </si>
  <si>
    <t>Stock Compensation (Details) - $ / shares</t>
  </si>
  <si>
    <t>Weighted Average Exercise Price</t>
  </si>
  <si>
    <t>Beginning balance</t>
  </si>
  <si>
    <t>Granted</t>
  </si>
  <si>
    <t>.00</t>
  </si>
  <si>
    <t>Forfeited</t>
  </si>
  <si>
    <t>(.00)</t>
  </si>
  <si>
    <t>Exercised</t>
  </si>
  <si>
    <t>Ending balance</t>
  </si>
  <si>
    <t>$ .00</t>
  </si>
  <si>
    <t>Options Outstanding</t>
  </si>
  <si>
    <t>Vested and Exercisable</t>
  </si>
  <si>
    <t>Stock Compensation (Details 1) - $ / shares</t>
  </si>
  <si>
    <t>Non-vested, Number of Shares</t>
  </si>
  <si>
    <t>Non-vested, Weighted Average Grant Date Fair Value</t>
  </si>
  <si>
    <t>Restricted Stock Awards</t>
  </si>
  <si>
    <t>Non-vested, beginning of period</t>
  </si>
  <si>
    <t>Vested</t>
  </si>
  <si>
    <t>Non-vested, end of period</t>
  </si>
  <si>
    <t>Non-vested, ending of period</t>
  </si>
  <si>
    <t>Stock Compensation (Details Narrative) - USD ($) $ in Thousands</t>
  </si>
  <si>
    <t>Stock options exercised</t>
  </si>
  <si>
    <t>Restricted stock issued</t>
  </si>
  <si>
    <t>Intrinsic value of restricted stock outstanding</t>
  </si>
  <si>
    <t>Unrecognized compensation cost related to non-vested restricted stock</t>
  </si>
  <si>
    <t>Fair Value Measurements (Details) - USD ($) $ in Thousands</t>
  </si>
  <si>
    <t>Mutual funds</t>
  </si>
  <si>
    <t>Level 1</t>
  </si>
  <si>
    <t>Level 2</t>
  </si>
  <si>
    <t>Level 3</t>
  </si>
  <si>
    <t>Earnings Per Share (Details) - USD ($) $ / shares in Units, $ in Thousands</t>
  </si>
  <si>
    <t>Income available to common shareholder</t>
  </si>
  <si>
    <t>Weighted average shares outstanding (in thousands)</t>
  </si>
  <si>
    <t>Dilutive effect of stock options and restricted stock (in thousands)</t>
  </si>
  <si>
    <t>Total weighted average shares outstanding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26</v>
      </c>
    </row>
    <row r="15" spans="1:4">
      <c r="A15" s="4" t="s">
        <v>27</v>
      </c>
      <c r="B15" s="4" t="s">
        <v>9</v>
      </c>
    </row>
    <row r="16" spans="1:4">
      <c r="A16" s="4" t="s">
        <v>28</v>
      </c>
      <c r="B16" s="4" t="s">
        <v>29</v>
      </c>
    </row>
    <row r="17" spans="1:4">
      <c r="A17" s="4" t="s">
        <v>30</v>
      </c>
      <c r="B17" s="4" t="s">
        <v>29</v>
      </c>
    </row>
    <row r="18" spans="1:4">
      <c r="A18" s="4" t="s">
        <v>31</v>
      </c>
      <c r="B18" s="4" t="s">
        <v>32</v>
      </c>
    </row>
    <row r="19" spans="1:4">
      <c r="A19" s="4" t="s">
        <v>33</v>
      </c>
      <c r="C19" s="5" t="n">
        <v>5134492</v>
      </c>
    </row>
    <row r="20" spans="1:4">
      <c r="A20" s="4" t="s">
        <v>34</v>
      </c>
      <c r="D20" s="6" t="n">
        <v>22936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8</v>
      </c>
    </row>
    <row r="4" spans="1:2">
      <c r="A4" s="4" t="s">
        <v>198</v>
      </c>
      <c r="B4" s="4" t="s">
        <v>199</v>
      </c>
    </row>
    <row r="5" spans="1:2">
      <c r="A5" s="4" t="s">
        <v>200</v>
      </c>
      <c r="B5" s="4" t="s">
        <v>201</v>
      </c>
    </row>
    <row r="6" spans="1:2">
      <c r="A6" s="4" t="s">
        <v>38</v>
      </c>
      <c r="B6" s="4" t="s">
        <v>202</v>
      </c>
    </row>
    <row r="7" spans="1:2">
      <c r="A7" s="4" t="s">
        <v>203</v>
      </c>
      <c r="B7" s="4" t="s">
        <v>204</v>
      </c>
    </row>
    <row r="8" spans="1:2">
      <c r="A8" s="4" t="s">
        <v>146</v>
      </c>
      <c r="B8" s="4" t="s">
        <v>205</v>
      </c>
    </row>
    <row r="9" spans="1:2">
      <c r="A9" s="4" t="s">
        <v>170</v>
      </c>
      <c r="B9" s="4" t="s">
        <v>206</v>
      </c>
    </row>
    <row r="10" spans="1:2">
      <c r="A10" s="4" t="s">
        <v>179</v>
      </c>
      <c r="B10" s="4" t="s">
        <v>207</v>
      </c>
    </row>
    <row r="11" spans="1:2">
      <c r="A11" s="4" t="s">
        <v>185</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194</v>
      </c>
      <c r="B21" s="4" t="s">
        <v>227</v>
      </c>
    </row>
    <row r="22" spans="1:2">
      <c r="A22" s="4" t="s">
        <v>228</v>
      </c>
      <c r="B22" s="4" t="s">
        <v>229</v>
      </c>
    </row>
    <row r="23" spans="1:2">
      <c r="A23" s="4" t="s">
        <v>230</v>
      </c>
      <c r="B23"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946</v>
      </c>
      <c r="C3" s="6" t="n">
        <v>3390</v>
      </c>
    </row>
    <row r="4" spans="1:3">
      <c r="A4" s="4" t="s">
        <v>39</v>
      </c>
      <c r="B4" s="5" t="n">
        <v>1107</v>
      </c>
      <c r="C4" s="5" t="n">
        <v>1098</v>
      </c>
    </row>
    <row r="5" spans="1:3">
      <c r="A5" s="3" t="s">
        <v>40</v>
      </c>
    </row>
    <row r="6" spans="1:3">
      <c r="A6" s="4" t="s">
        <v>41</v>
      </c>
      <c r="B6" s="5" t="n">
        <v>12281</v>
      </c>
      <c r="C6" s="5" t="n">
        <v>8967</v>
      </c>
    </row>
    <row r="7" spans="1:3">
      <c r="A7" s="4" t="s">
        <v>42</v>
      </c>
      <c r="B7" s="5" t="n">
        <v>1313</v>
      </c>
      <c r="C7" s="5" t="n">
        <v>251</v>
      </c>
    </row>
    <row r="8" spans="1:3">
      <c r="A8" s="3" t="s">
        <v>43</v>
      </c>
    </row>
    <row r="9" spans="1:3">
      <c r="A9" s="4" t="s">
        <v>44</v>
      </c>
      <c r="B9" s="5" t="n">
        <v>1005</v>
      </c>
      <c r="C9" s="5" t="n">
        <v>819</v>
      </c>
    </row>
    <row r="10" spans="1:3">
      <c r="A10" s="4" t="s">
        <v>45</v>
      </c>
      <c r="B10" s="5" t="n">
        <v>2555</v>
      </c>
      <c r="C10" s="5" t="n">
        <v>2696</v>
      </c>
    </row>
    <row r="11" spans="1:3">
      <c r="A11" s="4" t="s">
        <v>46</v>
      </c>
      <c r="B11" s="5" t="n">
        <v>480</v>
      </c>
      <c r="C11" s="5" t="n">
        <v>452</v>
      </c>
    </row>
    <row r="12" spans="1:3">
      <c r="A12" s="4" t="s">
        <v>47</v>
      </c>
      <c r="B12" s="5" t="n">
        <v>909</v>
      </c>
      <c r="C12" s="5" t="n">
        <v>1359</v>
      </c>
    </row>
    <row r="13" spans="1:3">
      <c r="A13" s="4" t="s">
        <v>48</v>
      </c>
      <c r="B13" s="5" t="n">
        <v>21596</v>
      </c>
      <c r="C13" s="5" t="n">
        <v>19032</v>
      </c>
    </row>
    <row r="14" spans="1:3">
      <c r="A14" s="4" t="s">
        <v>49</v>
      </c>
      <c r="B14" s="5" t="n">
        <v>14102</v>
      </c>
      <c r="C14" s="5" t="n">
        <v>9867</v>
      </c>
    </row>
    <row r="15" spans="1:3">
      <c r="A15" s="4" t="s">
        <v>50</v>
      </c>
      <c r="B15" s="5" t="n">
        <v>5304</v>
      </c>
      <c r="C15" s="5" t="n">
        <v>0</v>
      </c>
    </row>
    <row r="16" spans="1:3">
      <c r="A16" s="4" t="s">
        <v>51</v>
      </c>
      <c r="B16" s="5" t="n">
        <v>367</v>
      </c>
      <c r="C16" s="5" t="n">
        <v>326</v>
      </c>
    </row>
    <row r="17" spans="1:3">
      <c r="A17" s="4" t="s">
        <v>52</v>
      </c>
      <c r="B17" s="5" t="n">
        <v>41369</v>
      </c>
      <c r="C17" s="5" t="n">
        <v>29225</v>
      </c>
    </row>
    <row r="18" spans="1:3">
      <c r="A18" s="3" t="s">
        <v>53</v>
      </c>
    </row>
    <row r="19" spans="1:3">
      <c r="A19" s="4" t="s">
        <v>54</v>
      </c>
      <c r="B19" s="5" t="n">
        <v>4212</v>
      </c>
      <c r="C19" s="5" t="n">
        <v>3059</v>
      </c>
    </row>
    <row r="20" spans="1:3">
      <c r="A20" s="4" t="s">
        <v>55</v>
      </c>
      <c r="B20" s="5" t="n">
        <v>610</v>
      </c>
      <c r="C20" s="5" t="n">
        <v>588</v>
      </c>
    </row>
    <row r="21" spans="1:3">
      <c r="A21" s="4" t="s">
        <v>56</v>
      </c>
      <c r="B21" s="5" t="n">
        <v>1683</v>
      </c>
      <c r="C21" s="5" t="n">
        <v>1144</v>
      </c>
    </row>
    <row r="22" spans="1:3">
      <c r="A22" s="4" t="s">
        <v>57</v>
      </c>
      <c r="B22" s="5" t="n">
        <v>1556</v>
      </c>
      <c r="C22" s="5" t="n">
        <v>1231</v>
      </c>
    </row>
    <row r="23" spans="1:3">
      <c r="A23" s="4" t="s">
        <v>58</v>
      </c>
      <c r="B23" s="5" t="n">
        <v>281</v>
      </c>
      <c r="C23" s="5" t="n">
        <v>256</v>
      </c>
    </row>
    <row r="24" spans="1:3">
      <c r="A24" s="4" t="s">
        <v>59</v>
      </c>
      <c r="B24" s="5" t="n">
        <v>1000</v>
      </c>
      <c r="C24" s="5" t="n">
        <v>0</v>
      </c>
    </row>
    <row r="25" spans="1:3">
      <c r="A25" s="4" t="s">
        <v>60</v>
      </c>
      <c r="B25" s="5" t="n">
        <v>711</v>
      </c>
      <c r="C25" s="5" t="n">
        <v>637</v>
      </c>
    </row>
    <row r="26" spans="1:3">
      <c r="A26" s="4" t="s">
        <v>61</v>
      </c>
      <c r="B26" s="5" t="n">
        <v>1658</v>
      </c>
      <c r="C26" s="5" t="n">
        <v>919</v>
      </c>
    </row>
    <row r="27" spans="1:3">
      <c r="A27" s="4" t="s">
        <v>62</v>
      </c>
      <c r="B27" s="5" t="n">
        <v>11711</v>
      </c>
      <c r="C27" s="5" t="n">
        <v>7834</v>
      </c>
    </row>
    <row r="28" spans="1:3">
      <c r="A28" s="4" t="s">
        <v>63</v>
      </c>
      <c r="B28" s="5" t="n">
        <v>6592</v>
      </c>
      <c r="C28" s="5" t="n">
        <v>0</v>
      </c>
    </row>
    <row r="29" spans="1:3">
      <c r="A29" s="4" t="s">
        <v>64</v>
      </c>
      <c r="B29" s="5" t="n">
        <v>2792</v>
      </c>
      <c r="C29" s="5" t="n">
        <v>2896</v>
      </c>
    </row>
    <row r="30" spans="1:3">
      <c r="A30" s="4" t="s">
        <v>65</v>
      </c>
      <c r="B30" s="5" t="n">
        <v>1427</v>
      </c>
      <c r="C30" s="5" t="n">
        <v>1290</v>
      </c>
    </row>
    <row r="31" spans="1:3">
      <c r="A31" s="4" t="s">
        <v>66</v>
      </c>
      <c r="B31" s="5" t="n">
        <v>22522</v>
      </c>
      <c r="C31" s="5" t="n">
        <v>12020</v>
      </c>
    </row>
    <row r="32" spans="1:3">
      <c r="A32" s="4" t="s">
        <v>67</v>
      </c>
      <c r="B32" s="4" t="s">
        <v>68</v>
      </c>
      <c r="C32" s="4" t="s">
        <v>68</v>
      </c>
    </row>
    <row r="33" spans="1:3">
      <c r="A33" s="3" t="s">
        <v>69</v>
      </c>
    </row>
    <row r="34" spans="1:3">
      <c r="A34" s="4" t="s">
        <v>70</v>
      </c>
      <c r="B34" s="5" t="n">
        <v>0</v>
      </c>
      <c r="C34" s="5" t="n">
        <v>0</v>
      </c>
    </row>
    <row r="35" spans="1:3">
      <c r="A35" s="4" t="s">
        <v>71</v>
      </c>
      <c r="B35" s="5" t="n">
        <v>51</v>
      </c>
      <c r="C35" s="5" t="n">
        <v>51</v>
      </c>
    </row>
    <row r="36" spans="1:3">
      <c r="A36" s="4" t="s">
        <v>72</v>
      </c>
      <c r="B36" s="5" t="n">
        <v>5973</v>
      </c>
      <c r="C36" s="5" t="n">
        <v>5719</v>
      </c>
    </row>
    <row r="37" spans="1:3">
      <c r="A37" s="4" t="s">
        <v>73</v>
      </c>
      <c r="B37" s="5" t="n">
        <v>-102</v>
      </c>
      <c r="C37" s="5" t="n">
        <v>-102</v>
      </c>
    </row>
    <row r="38" spans="1:3">
      <c r="A38" s="4" t="s">
        <v>74</v>
      </c>
      <c r="B38" s="5" t="n">
        <v>-37</v>
      </c>
      <c r="C38" s="5" t="n">
        <v>-19</v>
      </c>
    </row>
    <row r="39" spans="1:3">
      <c r="A39" s="4" t="s">
        <v>75</v>
      </c>
      <c r="B39" s="5" t="n">
        <v>12962</v>
      </c>
      <c r="C39" s="5" t="n">
        <v>11556</v>
      </c>
    </row>
    <row r="40" spans="1:3">
      <c r="A40" s="4" t="s">
        <v>76</v>
      </c>
      <c r="B40" s="5" t="n">
        <v>18847</v>
      </c>
      <c r="C40" s="5" t="n">
        <v>17205</v>
      </c>
    </row>
    <row r="41" spans="1:3">
      <c r="A41" s="4" t="s">
        <v>77</v>
      </c>
      <c r="B41" s="6" t="n">
        <v>41369</v>
      </c>
      <c r="C41" s="6" t="n">
        <v>29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7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18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16"/>
  </cols>
  <sheetData>
    <row r="1" spans="1:2">
      <c r="A1" s="1" t="s">
        <v>263</v>
      </c>
      <c r="B1" s="2" t="s">
        <v>1</v>
      </c>
    </row>
    <row r="2" spans="1:2">
      <c r="B2" s="2" t="s">
        <v>2</v>
      </c>
    </row>
    <row r="3" spans="1:2">
      <c r="A3" s="4" t="s">
        <v>264</v>
      </c>
    </row>
    <row r="4" spans="1:2">
      <c r="A4" s="4" t="s">
        <v>265</v>
      </c>
      <c r="B4" s="4" t="s">
        <v>266</v>
      </c>
    </row>
    <row r="5" spans="1:2">
      <c r="A5" s="4" t="s">
        <v>267</v>
      </c>
    </row>
    <row r="6" spans="1:2">
      <c r="A6" s="4" t="s">
        <v>265</v>
      </c>
      <c r="B6" s="4" t="s">
        <v>268</v>
      </c>
    </row>
    <row r="7" spans="1:2">
      <c r="A7" s="4" t="s">
        <v>269</v>
      </c>
    </row>
    <row r="8" spans="1:2">
      <c r="A8" s="4" t="s">
        <v>265</v>
      </c>
      <c r="B8" s="4" t="s">
        <v>270</v>
      </c>
    </row>
    <row r="9" spans="1:2">
      <c r="A9" s="4" t="s">
        <v>271</v>
      </c>
    </row>
    <row r="10" spans="1:2">
      <c r="A10" s="4" t="s">
        <v>265</v>
      </c>
      <c r="B10" s="4" t="s">
        <v>266</v>
      </c>
    </row>
    <row r="11" spans="1:2">
      <c r="A11" s="4" t="s">
        <v>272</v>
      </c>
    </row>
    <row r="12" spans="1:2">
      <c r="A12" s="4" t="s">
        <v>265</v>
      </c>
      <c r="B12" s="4" t="s">
        <v>270</v>
      </c>
    </row>
    <row r="13" spans="1:2">
      <c r="A13" s="4" t="s">
        <v>273</v>
      </c>
    </row>
    <row r="14" spans="1:2">
      <c r="A14" s="4" t="s">
        <v>265</v>
      </c>
      <c r="B14" s="4" t="s">
        <v>266</v>
      </c>
    </row>
    <row r="15" spans="1:2">
      <c r="A15" s="4" t="s">
        <v>274</v>
      </c>
    </row>
    <row r="16" spans="1:2">
      <c r="A16" s="4" t="s">
        <v>265</v>
      </c>
      <c r="B16" s="4" t="s">
        <v>266</v>
      </c>
    </row>
    <row r="17" spans="1:2">
      <c r="A17" s="4" t="s">
        <v>275</v>
      </c>
    </row>
    <row r="18" spans="1:2">
      <c r="A18" s="4" t="s">
        <v>265</v>
      </c>
      <c r="B18" s="4" t="s">
        <v>276</v>
      </c>
    </row>
    <row r="19" spans="1:2">
      <c r="A19" s="4" t="s">
        <v>277</v>
      </c>
    </row>
    <row r="20" spans="1:2">
      <c r="A20" s="4" t="s">
        <v>265</v>
      </c>
      <c r="B20" s="4" t="s">
        <v>278</v>
      </c>
    </row>
    <row r="21" spans="1:2">
      <c r="A21" s="4" t="s">
        <v>279</v>
      </c>
    </row>
    <row r="22" spans="1:2">
      <c r="A22" s="4" t="s">
        <v>265</v>
      </c>
      <c r="B22" s="4" t="s">
        <v>266</v>
      </c>
    </row>
    <row r="23" spans="1:2">
      <c r="A23" s="4" t="s">
        <v>280</v>
      </c>
    </row>
    <row r="24" spans="1:2">
      <c r="A24" s="4" t="s">
        <v>265</v>
      </c>
      <c r="B24" s="4" t="s">
        <v>270</v>
      </c>
    </row>
    <row r="25" spans="1:2">
      <c r="A25" s="4" t="s">
        <v>281</v>
      </c>
    </row>
    <row r="26" spans="1:2">
      <c r="A26" s="4" t="s">
        <v>265</v>
      </c>
      <c r="B2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6</v>
      </c>
    </row>
    <row r="3" spans="1:3">
      <c r="A3" s="4" t="s">
        <v>283</v>
      </c>
      <c r="B3" s="6" t="n">
        <v>40220</v>
      </c>
      <c r="C3" s="6" t="n">
        <v>41717</v>
      </c>
    </row>
    <row r="4" spans="1:3">
      <c r="A4" s="4" t="s">
        <v>284</v>
      </c>
      <c r="B4" s="6" t="n">
        <v>-1497</v>
      </c>
    </row>
    <row r="5" spans="1:3">
      <c r="A5" s="4" t="s">
        <v>285</v>
      </c>
      <c r="B5" s="4" t="s">
        <v>286</v>
      </c>
    </row>
    <row r="6" spans="1:3">
      <c r="A6" s="4" t="s">
        <v>109</v>
      </c>
    </row>
    <row r="7" spans="1:3">
      <c r="A7" s="4" t="s">
        <v>283</v>
      </c>
      <c r="B7" s="6" t="n">
        <v>29159</v>
      </c>
      <c r="C7" s="5" t="n">
        <v>29055</v>
      </c>
    </row>
    <row r="8" spans="1:3">
      <c r="A8" s="4" t="s">
        <v>284</v>
      </c>
      <c r="B8" s="6" t="n">
        <v>104</v>
      </c>
    </row>
    <row r="9" spans="1:3">
      <c r="A9" s="4" t="s">
        <v>285</v>
      </c>
      <c r="B9" s="4" t="s">
        <v>287</v>
      </c>
    </row>
    <row r="10" spans="1:3">
      <c r="A10" s="4" t="s">
        <v>288</v>
      </c>
    </row>
    <row r="11" spans="1:3">
      <c r="A11" s="4" t="s">
        <v>283</v>
      </c>
      <c r="B11" s="6" t="n">
        <v>9867</v>
      </c>
      <c r="C11" s="5" t="n">
        <v>7571</v>
      </c>
    </row>
    <row r="12" spans="1:3">
      <c r="A12" s="4" t="s">
        <v>284</v>
      </c>
      <c r="B12" s="6" t="n">
        <v>2296</v>
      </c>
    </row>
    <row r="13" spans="1:3">
      <c r="A13" s="4" t="s">
        <v>285</v>
      </c>
      <c r="B13" s="4" t="s">
        <v>289</v>
      </c>
    </row>
    <row r="14" spans="1:3">
      <c r="A14" s="4" t="s">
        <v>290</v>
      </c>
    </row>
    <row r="15" spans="1:3">
      <c r="A15" s="4" t="s">
        <v>283</v>
      </c>
      <c r="B15" s="6" t="n">
        <v>876</v>
      </c>
      <c r="C15" s="5" t="n">
        <v>829</v>
      </c>
    </row>
    <row r="16" spans="1:3">
      <c r="A16" s="4" t="s">
        <v>284</v>
      </c>
      <c r="B16" s="6" t="n">
        <v>47</v>
      </c>
    </row>
    <row r="17" spans="1:3">
      <c r="A17" s="4" t="s">
        <v>285</v>
      </c>
      <c r="B17" s="4" t="s">
        <v>291</v>
      </c>
    </row>
    <row r="18" spans="1:3">
      <c r="A18" s="4" t="s">
        <v>292</v>
      </c>
    </row>
    <row r="19" spans="1:3">
      <c r="A19" s="4" t="s">
        <v>283</v>
      </c>
      <c r="B19" s="6" t="n">
        <v>5572</v>
      </c>
      <c r="C19" s="5" t="n">
        <v>2048</v>
      </c>
    </row>
    <row r="20" spans="1:3">
      <c r="A20" s="4" t="s">
        <v>284</v>
      </c>
      <c r="B20" s="6" t="n">
        <v>3524</v>
      </c>
    </row>
    <row r="21" spans="1:3">
      <c r="A21" s="4" t="s">
        <v>285</v>
      </c>
      <c r="B21" s="4" t="s">
        <v>293</v>
      </c>
    </row>
    <row r="22" spans="1:3">
      <c r="A22" s="4" t="s">
        <v>294</v>
      </c>
    </row>
    <row r="23" spans="1:3">
      <c r="A23" s="4" t="s">
        <v>283</v>
      </c>
      <c r="B23" s="6" t="n">
        <v>1760</v>
      </c>
      <c r="C23" s="5" t="n">
        <v>2793</v>
      </c>
    </row>
    <row r="24" spans="1:3">
      <c r="A24" s="4" t="s">
        <v>284</v>
      </c>
      <c r="B24" s="6" t="n">
        <v>-1033</v>
      </c>
    </row>
    <row r="25" spans="1:3">
      <c r="A25" s="4" t="s">
        <v>285</v>
      </c>
      <c r="B25" s="4" t="s">
        <v>295</v>
      </c>
    </row>
    <row r="26" spans="1:3">
      <c r="A26" s="4" t="s">
        <v>296</v>
      </c>
    </row>
    <row r="27" spans="1:3">
      <c r="A27" s="4" t="s">
        <v>283</v>
      </c>
      <c r="B27" s="6" t="n">
        <v>7264</v>
      </c>
      <c r="C27" s="5" t="n">
        <v>11276</v>
      </c>
    </row>
    <row r="28" spans="1:3">
      <c r="A28" s="4" t="s">
        <v>284</v>
      </c>
      <c r="B28" s="6" t="n">
        <v>-4012</v>
      </c>
    </row>
    <row r="29" spans="1:3">
      <c r="A29" s="4" t="s">
        <v>285</v>
      </c>
      <c r="B29" s="4" t="s">
        <v>297</v>
      </c>
    </row>
    <row r="30" spans="1:3">
      <c r="A30" s="4" t="s">
        <v>298</v>
      </c>
    </row>
    <row r="31" spans="1:3">
      <c r="A31" s="4" t="s">
        <v>283</v>
      </c>
      <c r="B31" s="6" t="n">
        <v>2114</v>
      </c>
      <c r="C31" s="5" t="n">
        <v>2484</v>
      </c>
    </row>
    <row r="32" spans="1:3">
      <c r="A32" s="4" t="s">
        <v>284</v>
      </c>
      <c r="B32" s="6" t="n">
        <v>-370</v>
      </c>
    </row>
    <row r="33" spans="1:3">
      <c r="A33" s="4" t="s">
        <v>285</v>
      </c>
      <c r="B33" s="4" t="s">
        <v>299</v>
      </c>
    </row>
    <row r="34" spans="1:3">
      <c r="A34" s="4" t="s">
        <v>300</v>
      </c>
    </row>
    <row r="35" spans="1:3">
      <c r="A35" s="4" t="s">
        <v>283</v>
      </c>
      <c r="B35" s="6" t="n">
        <v>1232</v>
      </c>
      <c r="C35" s="5" t="n">
        <v>1492</v>
      </c>
    </row>
    <row r="36" spans="1:3">
      <c r="A36" s="4" t="s">
        <v>284</v>
      </c>
      <c r="B36" s="6" t="n">
        <v>-260</v>
      </c>
    </row>
    <row r="37" spans="1:3">
      <c r="A37" s="4" t="s">
        <v>285</v>
      </c>
      <c r="B37" s="4" t="s">
        <v>301</v>
      </c>
    </row>
    <row r="38" spans="1:3">
      <c r="A38" s="4" t="s">
        <v>302</v>
      </c>
    </row>
    <row r="39" spans="1:3">
      <c r="A39" s="4" t="s">
        <v>283</v>
      </c>
      <c r="B39" s="6" t="n">
        <v>474</v>
      </c>
      <c r="C39" s="5" t="n">
        <v>562</v>
      </c>
    </row>
    <row r="40" spans="1:3">
      <c r="A40" s="4" t="s">
        <v>284</v>
      </c>
      <c r="B40" s="6" t="n">
        <v>-88</v>
      </c>
    </row>
    <row r="41" spans="1:3">
      <c r="A41" s="4" t="s">
        <v>285</v>
      </c>
      <c r="B41" s="4" t="s">
        <v>303</v>
      </c>
    </row>
    <row r="42" spans="1:3">
      <c r="A42" s="4" t="s">
        <v>304</v>
      </c>
    </row>
    <row r="43" spans="1:3">
      <c r="A43" s="4" t="s">
        <v>283</v>
      </c>
      <c r="B43" s="6" t="n">
        <v>11061</v>
      </c>
      <c r="C43" s="5" t="n">
        <v>12662</v>
      </c>
    </row>
    <row r="44" spans="1:3">
      <c r="A44" s="4" t="s">
        <v>284</v>
      </c>
      <c r="B44" s="6" t="n">
        <v>-1601</v>
      </c>
    </row>
    <row r="45" spans="1:3">
      <c r="A45" s="4" t="s">
        <v>285</v>
      </c>
      <c r="B45" s="4" t="s">
        <v>305</v>
      </c>
    </row>
    <row r="46" spans="1:3">
      <c r="A46" s="4" t="s">
        <v>306</v>
      </c>
    </row>
    <row r="47" spans="1:3">
      <c r="A47" s="4" t="s">
        <v>283</v>
      </c>
      <c r="B47" s="6" t="n">
        <v>1729</v>
      </c>
      <c r="C47" s="5" t="n">
        <v>4267</v>
      </c>
    </row>
    <row r="48" spans="1:3">
      <c r="A48" s="4" t="s">
        <v>284</v>
      </c>
      <c r="B48" s="6" t="n">
        <v>-2538</v>
      </c>
    </row>
    <row r="49" spans="1:3">
      <c r="A49" s="4" t="s">
        <v>285</v>
      </c>
      <c r="B49" s="4" t="s">
        <v>307</v>
      </c>
    </row>
    <row r="50" spans="1:3">
      <c r="A50" s="4" t="s">
        <v>308</v>
      </c>
    </row>
    <row r="51" spans="1:3">
      <c r="A51" s="4" t="s">
        <v>283</v>
      </c>
      <c r="B51" s="6" t="n">
        <v>1675</v>
      </c>
      <c r="C51" s="5" t="n">
        <v>1885</v>
      </c>
    </row>
    <row r="52" spans="1:3">
      <c r="A52" s="4" t="s">
        <v>284</v>
      </c>
      <c r="B52" s="6" t="n">
        <v>-210</v>
      </c>
    </row>
    <row r="53" spans="1:3">
      <c r="A53" s="4" t="s">
        <v>285</v>
      </c>
      <c r="B53" s="4" t="s">
        <v>309</v>
      </c>
    </row>
    <row r="54" spans="1:3">
      <c r="A54" s="4" t="s">
        <v>310</v>
      </c>
    </row>
    <row r="55" spans="1:3">
      <c r="A55" s="4" t="s">
        <v>283</v>
      </c>
      <c r="B55" s="6" t="n">
        <v>7657</v>
      </c>
      <c r="C55" s="6" t="n">
        <v>6510</v>
      </c>
    </row>
    <row r="56" spans="1:3">
      <c r="A56" s="4" t="s">
        <v>284</v>
      </c>
      <c r="B56" s="6" t="n">
        <v>1147</v>
      </c>
    </row>
    <row r="57" spans="1:3">
      <c r="A57" s="4" t="s">
        <v>285</v>
      </c>
      <c r="B57" s="4" t="s">
        <v>3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6</v>
      </c>
    </row>
    <row r="3" spans="1:3">
      <c r="A3" s="3" t="s">
        <v>168</v>
      </c>
    </row>
    <row r="4" spans="1:3">
      <c r="A4" s="4" t="s">
        <v>313</v>
      </c>
      <c r="B4" s="6" t="n">
        <v>65</v>
      </c>
      <c r="C4" s="6" t="n">
        <v>39</v>
      </c>
    </row>
    <row r="5" spans="1:3">
      <c r="A5" s="4" t="s">
        <v>314</v>
      </c>
      <c r="B5" s="5" t="n">
        <v>1704</v>
      </c>
      <c r="C5" s="5" t="n">
        <v>1065</v>
      </c>
    </row>
    <row r="6" spans="1:3">
      <c r="A6" s="4" t="s">
        <v>315</v>
      </c>
      <c r="B6" s="5" t="n">
        <v>214</v>
      </c>
      <c r="C6" s="5" t="n">
        <v>208</v>
      </c>
    </row>
    <row r="7" spans="1:3">
      <c r="A7" s="4" t="s">
        <v>316</v>
      </c>
      <c r="B7" s="6" t="n">
        <v>384</v>
      </c>
      <c r="C7" s="6" t="n">
        <v>4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6</v>
      </c>
    </row>
    <row r="2" spans="1:3">
      <c r="A2" s="3" t="s">
        <v>37</v>
      </c>
    </row>
    <row r="3" spans="1:3">
      <c r="A3" s="4" t="s">
        <v>79</v>
      </c>
      <c r="B3" s="6" t="n">
        <v>214</v>
      </c>
      <c r="C3" s="6" t="n">
        <v>208</v>
      </c>
    </row>
    <row r="4" spans="1:3">
      <c r="A4" s="3" t="s">
        <v>69</v>
      </c>
    </row>
    <row r="5" spans="1:3">
      <c r="A5" s="4" t="s">
        <v>80</v>
      </c>
      <c r="B5" s="7" t="n">
        <v>0.01</v>
      </c>
      <c r="C5" s="7" t="n">
        <v>0.01</v>
      </c>
    </row>
    <row r="6" spans="1:3">
      <c r="A6" s="4" t="s">
        <v>81</v>
      </c>
      <c r="B6" s="5" t="n">
        <v>1000000</v>
      </c>
      <c r="C6" s="5" t="n">
        <v>1000000</v>
      </c>
    </row>
    <row r="7" spans="1:3">
      <c r="A7" s="4" t="s">
        <v>82</v>
      </c>
      <c r="B7" s="5" t="n">
        <v>0</v>
      </c>
      <c r="C7" s="5" t="n">
        <v>0</v>
      </c>
    </row>
    <row r="8" spans="1:3">
      <c r="A8" s="4" t="s">
        <v>83</v>
      </c>
      <c r="B8" s="5" t="n">
        <v>0</v>
      </c>
      <c r="C8" s="5" t="n">
        <v>0</v>
      </c>
    </row>
    <row r="9" spans="1:3">
      <c r="A9" s="4" t="s">
        <v>84</v>
      </c>
      <c r="B9" s="7" t="n">
        <v>0.01</v>
      </c>
      <c r="C9" s="7" t="n">
        <v>0.01</v>
      </c>
    </row>
    <row r="10" spans="1:3">
      <c r="A10" s="4" t="s">
        <v>85</v>
      </c>
      <c r="B10" s="5" t="n">
        <v>8000000</v>
      </c>
      <c r="C10" s="5" t="n">
        <v>8000000</v>
      </c>
    </row>
    <row r="11" spans="1:3">
      <c r="A11" s="4" t="s">
        <v>86</v>
      </c>
      <c r="B11" s="5" t="n">
        <v>5223245</v>
      </c>
      <c r="C11" s="5" t="n">
        <v>5214148</v>
      </c>
    </row>
    <row r="12" spans="1:3">
      <c r="A12" s="4" t="s">
        <v>87</v>
      </c>
      <c r="B12" s="5" t="n">
        <v>5112825</v>
      </c>
      <c r="C12" s="5" t="n">
        <v>5047895</v>
      </c>
    </row>
    <row r="13" spans="1:3">
      <c r="A13" s="4" t="s">
        <v>88</v>
      </c>
      <c r="B13" s="5" t="n">
        <v>40920</v>
      </c>
      <c r="C13" s="5" t="n">
        <v>40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7</v>
      </c>
      <c r="B1" s="2" t="s">
        <v>2</v>
      </c>
      <c r="C1" s="2" t="s">
        <v>36</v>
      </c>
    </row>
    <row r="2" spans="1:3">
      <c r="A2" s="4" t="s">
        <v>318</v>
      </c>
      <c r="B2" s="6" t="n">
        <v>25769</v>
      </c>
      <c r="C2" s="6" t="n">
        <v>20608</v>
      </c>
    </row>
    <row r="3" spans="1:3">
      <c r="A3" s="4" t="s">
        <v>319</v>
      </c>
      <c r="B3" s="5" t="n">
        <v>-11667</v>
      </c>
      <c r="C3" s="5" t="n">
        <v>-10741</v>
      </c>
    </row>
    <row r="4" spans="1:3">
      <c r="A4" s="4" t="s">
        <v>49</v>
      </c>
      <c r="B4" s="5" t="n">
        <v>14102</v>
      </c>
      <c r="C4" s="5" t="n">
        <v>9867</v>
      </c>
    </row>
    <row r="5" spans="1:3">
      <c r="A5" s="4" t="s">
        <v>320</v>
      </c>
    </row>
    <row r="6" spans="1:3">
      <c r="A6" s="4" t="s">
        <v>318</v>
      </c>
      <c r="B6" s="5" t="n">
        <v>2452</v>
      </c>
      <c r="C6" s="5" t="n">
        <v>1538</v>
      </c>
    </row>
    <row r="7" spans="1:3">
      <c r="A7" s="4" t="s">
        <v>321</v>
      </c>
    </row>
    <row r="8" spans="1:3">
      <c r="A8" s="4" t="s">
        <v>318</v>
      </c>
      <c r="B8" s="5" t="n">
        <v>6949</v>
      </c>
      <c r="C8" s="5" t="n">
        <v>10913</v>
      </c>
    </row>
    <row r="9" spans="1:3">
      <c r="A9" s="4" t="s">
        <v>322</v>
      </c>
    </row>
    <row r="10" spans="1:3">
      <c r="A10" s="4" t="s">
        <v>318</v>
      </c>
      <c r="B10" s="5" t="n">
        <v>12709</v>
      </c>
      <c r="C10" s="5" t="n">
        <v>5394</v>
      </c>
    </row>
    <row r="11" spans="1:3">
      <c r="A11" s="4" t="s">
        <v>323</v>
      </c>
    </row>
    <row r="12" spans="1:3">
      <c r="A12" s="4" t="s">
        <v>318</v>
      </c>
      <c r="B12" s="6" t="n">
        <v>3659</v>
      </c>
      <c r="C12" s="6" t="n">
        <v>27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4</v>
      </c>
      <c r="B1" s="2" t="s">
        <v>1</v>
      </c>
    </row>
    <row r="2" spans="1:3">
      <c r="B2" s="2" t="s">
        <v>2</v>
      </c>
      <c r="C2" s="2" t="s">
        <v>36</v>
      </c>
    </row>
    <row r="3" spans="1:3">
      <c r="A3" s="3" t="s">
        <v>171</v>
      </c>
    </row>
    <row r="4" spans="1:3">
      <c r="A4" s="4" t="s">
        <v>139</v>
      </c>
      <c r="B4" s="6" t="n">
        <v>1247</v>
      </c>
      <c r="C4" s="6" t="n">
        <v>9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25</v>
      </c>
      <c r="B1" s="2" t="s">
        <v>2</v>
      </c>
      <c r="C1" s="2" t="s">
        <v>36</v>
      </c>
    </row>
    <row r="2" spans="1:3">
      <c r="A2" s="4" t="s">
        <v>326</v>
      </c>
      <c r="B2" s="6" t="n">
        <v>4503</v>
      </c>
      <c r="C2" s="6" t="n">
        <v>3533</v>
      </c>
    </row>
    <row r="3" spans="1:3">
      <c r="A3" s="4" t="s">
        <v>327</v>
      </c>
      <c r="B3" s="5" t="n">
        <v>711</v>
      </c>
      <c r="C3" s="5" t="n">
        <v>637</v>
      </c>
    </row>
    <row r="4" spans="1:3">
      <c r="A4" s="4" t="s">
        <v>328</v>
      </c>
      <c r="B4" s="5" t="n">
        <v>2792</v>
      </c>
      <c r="C4" s="5" t="n">
        <v>2896</v>
      </c>
    </row>
    <row r="5" spans="1:3">
      <c r="A5" s="4" t="s">
        <v>329</v>
      </c>
    </row>
    <row r="6" spans="1:3">
      <c r="A6" s="4" t="s">
        <v>326</v>
      </c>
      <c r="B6" s="5" t="n">
        <v>799</v>
      </c>
      <c r="C6" s="5" t="n">
        <v>1071</v>
      </c>
    </row>
    <row r="7" spans="1:3">
      <c r="A7" s="4" t="s">
        <v>330</v>
      </c>
    </row>
    <row r="8" spans="1:3">
      <c r="A8" s="4" t="s">
        <v>326</v>
      </c>
      <c r="B8" s="5" t="n">
        <v>1169</v>
      </c>
      <c r="C8" s="5" t="n">
        <v>1234</v>
      </c>
    </row>
    <row r="9" spans="1:3">
      <c r="A9" s="4" t="s">
        <v>331</v>
      </c>
    </row>
    <row r="10" spans="1:3">
      <c r="A10" s="4" t="s">
        <v>326</v>
      </c>
      <c r="B10" s="5" t="n">
        <v>163</v>
      </c>
      <c r="C10" s="5" t="n">
        <v>227</v>
      </c>
    </row>
    <row r="11" spans="1:3">
      <c r="A11" s="4" t="s">
        <v>332</v>
      </c>
    </row>
    <row r="12" spans="1:3">
      <c r="A12" s="4" t="s">
        <v>326</v>
      </c>
      <c r="B12" s="5" t="n">
        <v>1000</v>
      </c>
      <c r="C12" s="5" t="n">
        <v>0</v>
      </c>
    </row>
    <row r="13" spans="1:3">
      <c r="A13" s="4" t="s">
        <v>333</v>
      </c>
    </row>
    <row r="14" spans="1:3">
      <c r="A14" s="4" t="s">
        <v>326</v>
      </c>
      <c r="B14" s="5" t="n">
        <v>1372</v>
      </c>
      <c r="C14" s="5" t="n">
        <v>1001</v>
      </c>
    </row>
    <row r="15" spans="1:3">
      <c r="A15" s="4" t="s">
        <v>334</v>
      </c>
    </row>
    <row r="16" spans="1:3">
      <c r="A16" s="4" t="s">
        <v>326</v>
      </c>
      <c r="B16" s="6" t="n">
        <v>0</v>
      </c>
      <c r="C1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5</v>
      </c>
      <c r="B1" s="2" t="s">
        <v>2</v>
      </c>
      <c r="C1" s="2" t="s">
        <v>36</v>
      </c>
    </row>
    <row r="2" spans="1:3">
      <c r="A2" s="3" t="s">
        <v>174</v>
      </c>
    </row>
    <row r="3" spans="1:3">
      <c r="A3" s="4" t="s">
        <v>13</v>
      </c>
      <c r="B3" s="6" t="n">
        <v>1711</v>
      </c>
    </row>
    <row r="4" spans="1:3">
      <c r="A4" s="4" t="s">
        <v>336</v>
      </c>
      <c r="B4" s="5" t="n">
        <v>737</v>
      </c>
    </row>
    <row r="5" spans="1:3">
      <c r="A5" s="4" t="s">
        <v>337</v>
      </c>
      <c r="B5" s="5" t="n">
        <v>577</v>
      </c>
    </row>
    <row r="6" spans="1:3">
      <c r="A6" s="4" t="s">
        <v>338</v>
      </c>
      <c r="B6" s="5" t="n">
        <v>271</v>
      </c>
    </row>
    <row r="7" spans="1:3">
      <c r="A7" s="4" t="s">
        <v>339</v>
      </c>
      <c r="B7" s="5" t="n">
        <v>216</v>
      </c>
    </row>
    <row r="8" spans="1:3">
      <c r="A8" s="4" t="s">
        <v>340</v>
      </c>
      <c r="B8" s="5" t="n">
        <v>991</v>
      </c>
    </row>
    <row r="9" spans="1:3">
      <c r="A9" s="4" t="s">
        <v>326</v>
      </c>
      <c r="B9" s="6" t="n">
        <v>4503</v>
      </c>
      <c r="C9" s="6" t="n">
        <v>35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41</v>
      </c>
      <c r="B1" s="2" t="s">
        <v>1</v>
      </c>
    </row>
    <row r="2" spans="1:3">
      <c r="B2" s="2" t="s">
        <v>2</v>
      </c>
      <c r="C2" s="2" t="s">
        <v>36</v>
      </c>
    </row>
    <row r="3" spans="1:3">
      <c r="A3" s="3" t="s">
        <v>342</v>
      </c>
    </row>
    <row r="4" spans="1:3">
      <c r="A4" s="4" t="s">
        <v>343</v>
      </c>
      <c r="B4" s="6" t="n">
        <v>230</v>
      </c>
      <c r="C4" s="6" t="n">
        <v>455</v>
      </c>
    </row>
    <row r="5" spans="1:3">
      <c r="A5" s="4" t="s">
        <v>344</v>
      </c>
      <c r="B5" s="5" t="n">
        <v>223</v>
      </c>
      <c r="C5" s="5" t="n">
        <v>421</v>
      </c>
    </row>
    <row r="6" spans="1:3">
      <c r="A6" s="4" t="s">
        <v>345</v>
      </c>
      <c r="B6" s="5" t="n">
        <v>453</v>
      </c>
      <c r="C6" s="5" t="n">
        <v>876</v>
      </c>
    </row>
    <row r="7" spans="1:3">
      <c r="A7" s="3" t="s">
        <v>346</v>
      </c>
    </row>
    <row r="8" spans="1:3">
      <c r="A8" s="4" t="s">
        <v>343</v>
      </c>
      <c r="B8" s="5" t="n">
        <v>58</v>
      </c>
      <c r="C8" s="5" t="n">
        <v>76</v>
      </c>
    </row>
    <row r="9" spans="1:3">
      <c r="A9" s="4" t="s">
        <v>344</v>
      </c>
      <c r="B9" s="5" t="n">
        <v>61</v>
      </c>
      <c r="C9" s="5" t="n">
        <v>105</v>
      </c>
    </row>
    <row r="10" spans="1:3">
      <c r="A10" s="4" t="s">
        <v>347</v>
      </c>
      <c r="B10" s="5" t="n">
        <v>119</v>
      </c>
      <c r="C10" s="5" t="n">
        <v>181</v>
      </c>
    </row>
    <row r="11" spans="1:3">
      <c r="A11" s="4" t="s">
        <v>105</v>
      </c>
      <c r="B11" s="6" t="n">
        <v>572</v>
      </c>
      <c r="C11" s="6" t="n">
        <v>10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48</v>
      </c>
      <c r="B1" s="2" t="s">
        <v>1</v>
      </c>
    </row>
    <row r="2" spans="1:3">
      <c r="B2" s="2" t="s">
        <v>2</v>
      </c>
      <c r="C2" s="2" t="s">
        <v>36</v>
      </c>
    </row>
    <row r="3" spans="1:3">
      <c r="A3" s="3" t="s">
        <v>180</v>
      </c>
    </row>
    <row r="4" spans="1:3">
      <c r="A4" s="4" t="s">
        <v>349</v>
      </c>
      <c r="B4" s="6" t="n">
        <v>474</v>
      </c>
      <c r="C4" s="6" t="n">
        <v>1269</v>
      </c>
    </row>
    <row r="5" spans="1:3">
      <c r="A5" s="4" t="s">
        <v>350</v>
      </c>
      <c r="B5" s="5" t="n">
        <v>89</v>
      </c>
      <c r="C5" s="5" t="n">
        <v>136</v>
      </c>
    </row>
    <row r="6" spans="1:3">
      <c r="A6" s="4" t="s">
        <v>351</v>
      </c>
      <c r="B6" s="5" t="n">
        <v>58</v>
      </c>
      <c r="C6" s="5" t="n">
        <v>161</v>
      </c>
    </row>
    <row r="7" spans="1:3">
      <c r="A7" s="4" t="s">
        <v>352</v>
      </c>
      <c r="B7" s="5" t="n">
        <v>-19</v>
      </c>
      <c r="C7" s="5" t="n">
        <v>152</v>
      </c>
    </row>
    <row r="8" spans="1:3">
      <c r="A8" s="4" t="s">
        <v>353</v>
      </c>
      <c r="B8" s="5" t="n">
        <v>0</v>
      </c>
      <c r="C8" s="5" t="n">
        <v>-664</v>
      </c>
    </row>
    <row r="9" spans="1:3">
      <c r="A9" s="4" t="s">
        <v>354</v>
      </c>
      <c r="B9" s="5" t="n">
        <v>-30</v>
      </c>
      <c r="C9" s="5" t="n">
        <v>3</v>
      </c>
    </row>
    <row r="10" spans="1:3">
      <c r="A10" s="4" t="s">
        <v>105</v>
      </c>
      <c r="B10" s="6" t="n">
        <v>572</v>
      </c>
      <c r="C10" s="6" t="n">
        <v>1057</v>
      </c>
    </row>
    <row r="11" spans="1:3">
      <c r="A11" s="4" t="s">
        <v>349</v>
      </c>
      <c r="B11" s="4" t="s">
        <v>355</v>
      </c>
      <c r="C11" s="4" t="s">
        <v>356</v>
      </c>
    </row>
    <row r="12" spans="1:3">
      <c r="A12" s="4" t="s">
        <v>350</v>
      </c>
      <c r="B12" s="4" t="s">
        <v>357</v>
      </c>
      <c r="C12" s="4" t="s">
        <v>358</v>
      </c>
    </row>
    <row r="13" spans="1:3">
      <c r="A13" s="4" t="s">
        <v>351</v>
      </c>
      <c r="B13" s="4" t="s">
        <v>359</v>
      </c>
      <c r="C13" s="4" t="s">
        <v>360</v>
      </c>
    </row>
    <row r="14" spans="1:3">
      <c r="A14" s="4" t="s">
        <v>352</v>
      </c>
      <c r="B14" s="4" t="s">
        <v>361</v>
      </c>
      <c r="C14" s="4" t="s">
        <v>362</v>
      </c>
    </row>
    <row r="15" spans="1:3">
      <c r="A15" s="4" t="s">
        <v>353</v>
      </c>
      <c r="B15" s="4" t="s">
        <v>363</v>
      </c>
      <c r="C15" s="4" t="s">
        <v>364</v>
      </c>
    </row>
    <row r="16" spans="1:3">
      <c r="A16" s="4" t="s">
        <v>354</v>
      </c>
      <c r="B16" s="4" t="s">
        <v>365</v>
      </c>
      <c r="C16" s="4" t="s">
        <v>366</v>
      </c>
    </row>
    <row r="17" spans="1:3">
      <c r="A17" s="4" t="s">
        <v>367</v>
      </c>
      <c r="B17" s="4" t="s">
        <v>368</v>
      </c>
      <c r="C17" s="4" t="s">
        <v>3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0</v>
      </c>
      <c r="B1" s="2" t="s">
        <v>2</v>
      </c>
      <c r="C1" s="2" t="s">
        <v>36</v>
      </c>
    </row>
    <row r="2" spans="1:3">
      <c r="A2" s="3" t="s">
        <v>180</v>
      </c>
    </row>
    <row r="3" spans="1:3">
      <c r="A3" s="4" t="s">
        <v>371</v>
      </c>
      <c r="B3" s="6" t="n">
        <v>-1667</v>
      </c>
      <c r="C3" s="6" t="n">
        <v>-1185</v>
      </c>
    </row>
    <row r="4" spans="1:3">
      <c r="A4" s="4" t="s">
        <v>372</v>
      </c>
      <c r="B4" s="5" t="n">
        <v>-9</v>
      </c>
      <c r="C4" s="5" t="n">
        <v>5</v>
      </c>
    </row>
    <row r="5" spans="1:3">
      <c r="A5" s="4" t="s">
        <v>373</v>
      </c>
      <c r="B5" s="5" t="n">
        <v>-425</v>
      </c>
      <c r="C5" s="5" t="n">
        <v>-264</v>
      </c>
    </row>
    <row r="6" spans="1:3">
      <c r="A6" s="4" t="s">
        <v>79</v>
      </c>
      <c r="B6" s="5" t="n">
        <v>53</v>
      </c>
      <c r="C6" s="5" t="n">
        <v>52</v>
      </c>
    </row>
    <row r="7" spans="1:3">
      <c r="A7" s="4" t="s">
        <v>374</v>
      </c>
      <c r="B7" s="5" t="n">
        <v>-78</v>
      </c>
      <c r="C7" s="5" t="n">
        <v>-98</v>
      </c>
    </row>
    <row r="8" spans="1:3">
      <c r="A8" s="4" t="s">
        <v>375</v>
      </c>
      <c r="B8" s="5" t="n">
        <v>78</v>
      </c>
      <c r="C8" s="5" t="n">
        <v>67</v>
      </c>
    </row>
    <row r="9" spans="1:3">
      <c r="A9" s="4" t="s">
        <v>376</v>
      </c>
      <c r="B9" s="5" t="n">
        <v>321</v>
      </c>
      <c r="C9" s="5" t="n">
        <v>0</v>
      </c>
    </row>
    <row r="10" spans="1:3">
      <c r="A10" s="4" t="s">
        <v>377</v>
      </c>
      <c r="B10" s="5" t="n">
        <v>26</v>
      </c>
      <c r="C10" s="5" t="n">
        <v>48</v>
      </c>
    </row>
    <row r="11" spans="1:3">
      <c r="A11" s="4" t="s">
        <v>378</v>
      </c>
      <c r="B11" s="5" t="n">
        <v>105</v>
      </c>
      <c r="C11" s="5" t="n">
        <v>0</v>
      </c>
    </row>
    <row r="12" spans="1:3">
      <c r="A12" s="4" t="s">
        <v>354</v>
      </c>
      <c r="B12" s="5" t="n">
        <v>169</v>
      </c>
      <c r="C12" s="5" t="n">
        <v>85</v>
      </c>
    </row>
    <row r="13" spans="1:3">
      <c r="A13" s="4" t="s">
        <v>379</v>
      </c>
      <c r="B13" s="6" t="n">
        <v>-1427</v>
      </c>
      <c r="C13" s="6" t="n">
        <v>-12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80</v>
      </c>
      <c r="B1" s="2" t="s">
        <v>1</v>
      </c>
    </row>
    <row r="2" spans="1:3">
      <c r="B2" s="2" t="s">
        <v>2</v>
      </c>
      <c r="C2" s="2" t="s">
        <v>36</v>
      </c>
    </row>
    <row r="3" spans="1:3">
      <c r="A3" s="3" t="s">
        <v>183</v>
      </c>
    </row>
    <row r="4" spans="1:3">
      <c r="A4" s="4" t="s">
        <v>381</v>
      </c>
      <c r="B4" s="4" t="s">
        <v>382</v>
      </c>
    </row>
    <row r="5" spans="1:3">
      <c r="A5" s="4" t="s">
        <v>383</v>
      </c>
      <c r="B5" s="4" t="s">
        <v>357</v>
      </c>
    </row>
    <row r="6" spans="1:3">
      <c r="A6" s="4" t="s">
        <v>384</v>
      </c>
      <c r="B6" s="6" t="n">
        <v>148</v>
      </c>
      <c r="C6" s="6" t="n">
        <v>1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85</v>
      </c>
      <c r="B1" s="2" t="s">
        <v>1</v>
      </c>
    </row>
    <row r="2" spans="1:3">
      <c r="B2" s="2" t="s">
        <v>2</v>
      </c>
      <c r="C2" s="2" t="s">
        <v>36</v>
      </c>
    </row>
    <row r="3" spans="1:3">
      <c r="A3" s="3" t="s">
        <v>386</v>
      </c>
    </row>
    <row r="4" spans="1:3">
      <c r="A4" s="4" t="s">
        <v>387</v>
      </c>
      <c r="B4" s="7" t="n">
        <v>1.21</v>
      </c>
      <c r="C4" s="7" t="n">
        <v>1.96</v>
      </c>
    </row>
    <row r="5" spans="1:3">
      <c r="A5" s="4" t="s">
        <v>388</v>
      </c>
      <c r="B5" s="4" t="s">
        <v>389</v>
      </c>
      <c r="C5" s="4" t="s">
        <v>389</v>
      </c>
    </row>
    <row r="6" spans="1:3">
      <c r="A6" s="4" t="s">
        <v>390</v>
      </c>
      <c r="B6" s="4" t="s">
        <v>391</v>
      </c>
      <c r="C6" s="8" t="n">
        <v>-2.21</v>
      </c>
    </row>
    <row r="7" spans="1:3">
      <c r="A7" s="4" t="s">
        <v>392</v>
      </c>
      <c r="B7" s="8" t="n">
        <v>-1.21</v>
      </c>
      <c r="C7" s="8" t="n">
        <v>-1.89</v>
      </c>
    </row>
    <row r="8" spans="1:3">
      <c r="A8" s="4" t="s">
        <v>393</v>
      </c>
      <c r="B8" s="4" t="s">
        <v>394</v>
      </c>
      <c r="C8" s="7" t="n">
        <v>1.21</v>
      </c>
    </row>
    <row r="9" spans="1:3">
      <c r="A9" s="3" t="s">
        <v>395</v>
      </c>
    </row>
    <row r="10" spans="1:3">
      <c r="A10" s="4" t="s">
        <v>387</v>
      </c>
      <c r="B10" s="5" t="n">
        <v>10333</v>
      </c>
      <c r="C10" s="5" t="n">
        <v>68133</v>
      </c>
    </row>
    <row r="11" spans="1:3">
      <c r="A11" s="4" t="s">
        <v>388</v>
      </c>
      <c r="B11" s="5" t="n">
        <v>0</v>
      </c>
      <c r="C11" s="5" t="n">
        <v>0</v>
      </c>
    </row>
    <row r="12" spans="1:3">
      <c r="A12" s="4" t="s">
        <v>390</v>
      </c>
      <c r="B12" s="5" t="n">
        <v>0</v>
      </c>
      <c r="C12" s="5" t="n">
        <v>-1000</v>
      </c>
    </row>
    <row r="13" spans="1:3">
      <c r="A13" s="4" t="s">
        <v>392</v>
      </c>
      <c r="B13" s="5" t="n">
        <v>-10333</v>
      </c>
      <c r="C13" s="5" t="n">
        <v>-56800</v>
      </c>
    </row>
    <row r="14" spans="1:3">
      <c r="A14" s="4" t="s">
        <v>393</v>
      </c>
      <c r="B14" s="5" t="n">
        <v>0</v>
      </c>
      <c r="C14" s="5" t="n">
        <v>10333</v>
      </c>
    </row>
    <row r="15" spans="1:3">
      <c r="A15" s="3" t="s">
        <v>396</v>
      </c>
    </row>
    <row r="16" spans="1:3">
      <c r="A16" s="4" t="s">
        <v>387</v>
      </c>
      <c r="B16" s="5" t="n">
        <v>10333</v>
      </c>
      <c r="C16" s="5" t="n">
        <v>68133</v>
      </c>
    </row>
    <row r="17" spans="1:3">
      <c r="A17" s="4" t="s">
        <v>388</v>
      </c>
      <c r="B17" s="5" t="n">
        <v>0</v>
      </c>
      <c r="C17" s="5" t="n">
        <v>0</v>
      </c>
    </row>
    <row r="18" spans="1:3">
      <c r="A18" s="4" t="s">
        <v>390</v>
      </c>
      <c r="B18" s="5" t="n">
        <v>0</v>
      </c>
      <c r="C18" s="5" t="n">
        <v>-1000</v>
      </c>
    </row>
    <row r="19" spans="1:3">
      <c r="A19" s="4" t="s">
        <v>392</v>
      </c>
      <c r="B19" s="5" t="n">
        <v>-10333</v>
      </c>
      <c r="C19" s="5" t="n">
        <v>-56800</v>
      </c>
    </row>
    <row r="20" spans="1:3">
      <c r="A20" s="4" t="s">
        <v>393</v>
      </c>
      <c r="B20" s="5" t="n">
        <v>0</v>
      </c>
      <c r="C20" s="5" t="n">
        <v>103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7</v>
      </c>
      <c r="B1" s="2" t="s">
        <v>1</v>
      </c>
    </row>
    <row r="2" spans="1:3">
      <c r="B2" s="2" t="s">
        <v>2</v>
      </c>
      <c r="C2" s="2" t="s">
        <v>36</v>
      </c>
    </row>
    <row r="3" spans="1:3">
      <c r="A3" s="3" t="s">
        <v>398</v>
      </c>
    </row>
    <row r="4" spans="1:3">
      <c r="A4" s="4" t="s">
        <v>388</v>
      </c>
      <c r="B4" s="5" t="n">
        <v>2500</v>
      </c>
      <c r="C4" s="5" t="n">
        <v>72000</v>
      </c>
    </row>
    <row r="5" spans="1:3">
      <c r="A5" s="3" t="s">
        <v>399</v>
      </c>
    </row>
    <row r="6" spans="1:3">
      <c r="A6" s="4" t="s">
        <v>388</v>
      </c>
      <c r="B6" s="4" t="s">
        <v>394</v>
      </c>
      <c r="C6" s="4" t="s">
        <v>394</v>
      </c>
    </row>
    <row r="7" spans="1:3">
      <c r="A7" s="4" t="s">
        <v>400</v>
      </c>
    </row>
    <row r="8" spans="1:3">
      <c r="A8" s="3" t="s">
        <v>398</v>
      </c>
    </row>
    <row r="9" spans="1:3">
      <c r="A9" s="4" t="s">
        <v>401</v>
      </c>
      <c r="B9" s="5" t="n">
        <v>125333</v>
      </c>
      <c r="C9" s="5" t="n">
        <v>103000</v>
      </c>
    </row>
    <row r="10" spans="1:3">
      <c r="A10" s="4" t="s">
        <v>402</v>
      </c>
      <c r="B10" s="5" t="n">
        <v>54333</v>
      </c>
      <c r="C10" s="5" t="n">
        <v>49667</v>
      </c>
    </row>
    <row r="11" spans="1:3">
      <c r="A11" s="4" t="s">
        <v>390</v>
      </c>
      <c r="B11" s="5" t="n">
        <v>4000</v>
      </c>
      <c r="C11" s="5" t="n">
        <v>0</v>
      </c>
    </row>
    <row r="12" spans="1:3">
      <c r="A12" s="4" t="s">
        <v>403</v>
      </c>
      <c r="B12" s="5" t="n">
        <v>69500</v>
      </c>
      <c r="C12" s="5" t="n">
        <v>125333</v>
      </c>
    </row>
    <row r="13" spans="1:3">
      <c r="A13" s="3" t="s">
        <v>399</v>
      </c>
    </row>
    <row r="14" spans="1:3">
      <c r="A14" s="4" t="s">
        <v>401</v>
      </c>
      <c r="B14" s="7" t="n">
        <v>5.19</v>
      </c>
      <c r="C14" s="7" t="n">
        <v>4.95</v>
      </c>
    </row>
    <row r="15" spans="1:3">
      <c r="A15" s="4" t="s">
        <v>388</v>
      </c>
      <c r="B15" s="5" t="n">
        <v>7</v>
      </c>
      <c r="C15" s="8" t="n">
        <v>5.45</v>
      </c>
    </row>
    <row r="16" spans="1:3">
      <c r="A16" s="4" t="s">
        <v>402</v>
      </c>
      <c r="B16" s="8" t="n">
        <v>5.27</v>
      </c>
      <c r="C16" s="8" t="n">
        <v>5.1</v>
      </c>
    </row>
    <row r="17" spans="1:3">
      <c r="A17" s="4" t="s">
        <v>390</v>
      </c>
      <c r="B17" s="8" t="n">
        <v>4.95</v>
      </c>
      <c r="C17" s="4" t="s">
        <v>389</v>
      </c>
    </row>
    <row r="18" spans="1:3">
      <c r="A18" s="4" t="s">
        <v>404</v>
      </c>
      <c r="B18" s="7" t="n">
        <v>5.19</v>
      </c>
      <c r="C18" s="7" t="n">
        <v>5.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9</v>
      </c>
      <c r="B1" s="2" t="s">
        <v>1</v>
      </c>
    </row>
    <row r="2" spans="1:3">
      <c r="B2" s="2" t="s">
        <v>2</v>
      </c>
      <c r="C2" s="2" t="s">
        <v>36</v>
      </c>
    </row>
    <row r="3" spans="1:3">
      <c r="A3" s="3" t="s">
        <v>90</v>
      </c>
    </row>
    <row r="4" spans="1:3">
      <c r="A4" s="4" t="s">
        <v>91</v>
      </c>
      <c r="B4" s="6" t="n">
        <v>40220</v>
      </c>
      <c r="C4" s="6" t="n">
        <v>41717</v>
      </c>
    </row>
    <row r="5" spans="1:3">
      <c r="A5" s="4" t="s">
        <v>92</v>
      </c>
      <c r="B5" s="5" t="n">
        <v>29730</v>
      </c>
      <c r="C5" s="5" t="n">
        <v>30253</v>
      </c>
    </row>
    <row r="6" spans="1:3">
      <c r="A6" s="4" t="s">
        <v>93</v>
      </c>
      <c r="B6" s="5" t="n">
        <v>10490</v>
      </c>
      <c r="C6" s="5" t="n">
        <v>11464</v>
      </c>
    </row>
    <row r="7" spans="1:3">
      <c r="A7" s="4" t="s">
        <v>94</v>
      </c>
      <c r="B7" s="5" t="n">
        <v>5675</v>
      </c>
      <c r="C7" s="5" t="n">
        <v>5253</v>
      </c>
    </row>
    <row r="8" spans="1:3">
      <c r="A8" s="4" t="s">
        <v>95</v>
      </c>
      <c r="B8" s="5" t="n">
        <v>2599</v>
      </c>
      <c r="C8" s="5" t="n">
        <v>2496</v>
      </c>
    </row>
    <row r="9" spans="1:3">
      <c r="A9" s="4" t="s">
        <v>96</v>
      </c>
      <c r="B9" s="5" t="n">
        <v>8274</v>
      </c>
      <c r="C9" s="5" t="n">
        <v>7749</v>
      </c>
    </row>
    <row r="10" spans="1:3">
      <c r="A10" s="4" t="s">
        <v>97</v>
      </c>
      <c r="B10" s="5" t="n">
        <v>2216</v>
      </c>
      <c r="C10" s="5" t="n">
        <v>3715</v>
      </c>
    </row>
    <row r="11" spans="1:3">
      <c r="A11" s="3" t="s">
        <v>98</v>
      </c>
    </row>
    <row r="12" spans="1:3">
      <c r="A12" s="4" t="s">
        <v>99</v>
      </c>
      <c r="B12" s="5" t="n">
        <v>-176</v>
      </c>
      <c r="C12" s="5" t="n">
        <v>-184</v>
      </c>
    </row>
    <row r="13" spans="1:3">
      <c r="A13" s="4" t="s">
        <v>100</v>
      </c>
      <c r="B13" s="5" t="n">
        <v>42</v>
      </c>
      <c r="C13" s="5" t="n">
        <v>37</v>
      </c>
    </row>
    <row r="14" spans="1:3">
      <c r="A14" s="4" t="s">
        <v>101</v>
      </c>
      <c r="B14" s="5" t="n">
        <v>126</v>
      </c>
      <c r="C14" s="5" t="n">
        <v>51</v>
      </c>
    </row>
    <row r="15" spans="1:3">
      <c r="A15" s="4" t="s">
        <v>102</v>
      </c>
      <c r="B15" s="5" t="n">
        <v>51</v>
      </c>
      <c r="C15" s="5" t="n">
        <v>122</v>
      </c>
    </row>
    <row r="16" spans="1:3">
      <c r="A16" s="4" t="s">
        <v>103</v>
      </c>
      <c r="B16" s="5" t="n">
        <v>43</v>
      </c>
      <c r="C16" s="5" t="n">
        <v>26</v>
      </c>
    </row>
    <row r="17" spans="1:3">
      <c r="A17" s="4" t="s">
        <v>104</v>
      </c>
      <c r="B17" s="5" t="n">
        <v>2259</v>
      </c>
      <c r="C17" s="5" t="n">
        <v>3741</v>
      </c>
    </row>
    <row r="18" spans="1:3">
      <c r="A18" s="4" t="s">
        <v>105</v>
      </c>
      <c r="B18" s="5" t="n">
        <v>572</v>
      </c>
      <c r="C18" s="5" t="n">
        <v>1057</v>
      </c>
    </row>
    <row r="19" spans="1:3">
      <c r="A19" s="4" t="s">
        <v>106</v>
      </c>
      <c r="B19" s="6" t="n">
        <v>1687</v>
      </c>
      <c r="C19" s="6" t="n">
        <v>2684</v>
      </c>
    </row>
    <row r="20" spans="1:3">
      <c r="A20" s="4" t="s">
        <v>107</v>
      </c>
      <c r="B20" s="7" t="n">
        <v>0.33</v>
      </c>
      <c r="C20" s="7" t="n">
        <v>0.53</v>
      </c>
    </row>
    <row r="21" spans="1:3">
      <c r="A21" s="4" t="s">
        <v>108</v>
      </c>
      <c r="B21" s="7" t="n">
        <v>0.33</v>
      </c>
      <c r="C21" s="7" t="n">
        <v>0.53</v>
      </c>
    </row>
    <row r="22" spans="1:3">
      <c r="A22" s="4" t="s">
        <v>109</v>
      </c>
    </row>
    <row r="23" spans="1:3">
      <c r="A23" s="3" t="s">
        <v>90</v>
      </c>
    </row>
    <row r="24" spans="1:3">
      <c r="A24" s="4" t="s">
        <v>91</v>
      </c>
      <c r="B24" s="6" t="n">
        <v>29159</v>
      </c>
      <c r="C24" s="6" t="n">
        <v>29055</v>
      </c>
    </row>
    <row r="25" spans="1:3">
      <c r="A25" s="4" t="s">
        <v>110</v>
      </c>
    </row>
    <row r="26" spans="1:3">
      <c r="A26" s="3" t="s">
        <v>90</v>
      </c>
    </row>
    <row r="27" spans="1:3">
      <c r="A27" s="4" t="s">
        <v>91</v>
      </c>
      <c r="B27" s="5" t="n">
        <v>1729</v>
      </c>
      <c r="C27" s="5" t="n">
        <v>4267</v>
      </c>
    </row>
    <row r="28" spans="1:3">
      <c r="A28" s="4" t="s">
        <v>111</v>
      </c>
    </row>
    <row r="29" spans="1:3">
      <c r="A29" s="3" t="s">
        <v>90</v>
      </c>
    </row>
    <row r="30" spans="1:3">
      <c r="A30" s="4" t="s">
        <v>91</v>
      </c>
      <c r="B30" s="5" t="n">
        <v>1675</v>
      </c>
      <c r="C30" s="5" t="n">
        <v>1885</v>
      </c>
    </row>
    <row r="31" spans="1:3">
      <c r="A31" s="4" t="s">
        <v>112</v>
      </c>
    </row>
    <row r="32" spans="1:3">
      <c r="A32" s="3" t="s">
        <v>90</v>
      </c>
    </row>
    <row r="33" spans="1:3">
      <c r="A33" s="4" t="s">
        <v>91</v>
      </c>
      <c r="B33" s="6" t="n">
        <v>7657</v>
      </c>
      <c r="C33" s="6" t="n">
        <v>65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05</v>
      </c>
      <c r="B1" s="2" t="s">
        <v>1</v>
      </c>
    </row>
    <row r="2" spans="1:3">
      <c r="B2" s="2" t="s">
        <v>2</v>
      </c>
      <c r="C2" s="2" t="s">
        <v>36</v>
      </c>
    </row>
    <row r="3" spans="1:3">
      <c r="A3" s="3" t="s">
        <v>186</v>
      </c>
    </row>
    <row r="4" spans="1:3">
      <c r="A4" s="4" t="s">
        <v>406</v>
      </c>
      <c r="B4" s="5" t="n">
        <v>10333</v>
      </c>
      <c r="C4" s="5" t="n">
        <v>56800</v>
      </c>
    </row>
    <row r="5" spans="1:3">
      <c r="A5" s="4" t="s">
        <v>407</v>
      </c>
      <c r="B5" s="5" t="n">
        <v>2500</v>
      </c>
      <c r="C5" s="5" t="n">
        <v>72000</v>
      </c>
    </row>
    <row r="6" spans="1:3">
      <c r="A6" s="4" t="s">
        <v>408</v>
      </c>
      <c r="B6" s="6" t="n">
        <v>361</v>
      </c>
    </row>
    <row r="7" spans="1:3">
      <c r="A7" s="4" t="s">
        <v>141</v>
      </c>
      <c r="B7" s="5" t="n">
        <v>243</v>
      </c>
      <c r="C7" s="6" t="n">
        <v>411</v>
      </c>
    </row>
    <row r="8" spans="1:3">
      <c r="A8" s="4" t="s">
        <v>409</v>
      </c>
      <c r="B8" s="6" t="n">
        <v>3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0</v>
      </c>
      <c r="B1" s="2" t="s">
        <v>2</v>
      </c>
      <c r="C1" s="2" t="s">
        <v>36</v>
      </c>
    </row>
    <row r="2" spans="1:3">
      <c r="A2" s="4" t="s">
        <v>411</v>
      </c>
      <c r="B2" s="6" t="n">
        <v>1107</v>
      </c>
      <c r="C2" s="6" t="n">
        <v>1098</v>
      </c>
    </row>
    <row r="3" spans="1:3">
      <c r="A3" s="4" t="s">
        <v>412</v>
      </c>
    </row>
    <row r="4" spans="1:3">
      <c r="A4" s="4" t="s">
        <v>411</v>
      </c>
      <c r="B4" s="5" t="n">
        <v>1107</v>
      </c>
      <c r="C4" s="5" t="n">
        <v>1098</v>
      </c>
    </row>
    <row r="5" spans="1:3">
      <c r="A5" s="4" t="s">
        <v>413</v>
      </c>
    </row>
    <row r="6" spans="1:3">
      <c r="A6" s="4" t="s">
        <v>411</v>
      </c>
      <c r="B6" s="5" t="n">
        <v>0</v>
      </c>
      <c r="C6" s="5" t="n">
        <v>0</v>
      </c>
    </row>
    <row r="7" spans="1:3">
      <c r="A7" s="4" t="s">
        <v>414</v>
      </c>
    </row>
    <row r="8" spans="1:3">
      <c r="A8" s="4" t="s">
        <v>411</v>
      </c>
      <c r="B8" s="6" t="n">
        <v>0</v>
      </c>
      <c r="C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5</v>
      </c>
      <c r="B1" s="2" t="s">
        <v>1</v>
      </c>
    </row>
    <row r="2" spans="1:3">
      <c r="B2" s="2" t="s">
        <v>2</v>
      </c>
      <c r="C2" s="2" t="s">
        <v>36</v>
      </c>
    </row>
    <row r="3" spans="1:3">
      <c r="A3" s="3" t="s">
        <v>107</v>
      </c>
    </row>
    <row r="4" spans="1:3">
      <c r="A4" s="4" t="s">
        <v>416</v>
      </c>
      <c r="B4" s="6" t="n">
        <v>1687</v>
      </c>
      <c r="C4" s="6" t="n">
        <v>2684</v>
      </c>
    </row>
    <row r="5" spans="1:3">
      <c r="A5" s="4" t="s">
        <v>417</v>
      </c>
      <c r="B5" s="5" t="n">
        <v>5080</v>
      </c>
      <c r="C5" s="5" t="n">
        <v>5042</v>
      </c>
    </row>
    <row r="6" spans="1:3">
      <c r="A6" s="4" t="s">
        <v>107</v>
      </c>
      <c r="B6" s="7" t="n">
        <v>0.33</v>
      </c>
      <c r="C6" s="7" t="n">
        <v>0.53</v>
      </c>
    </row>
    <row r="7" spans="1:3">
      <c r="A7" s="3" t="s">
        <v>108</v>
      </c>
    </row>
    <row r="8" spans="1:3">
      <c r="A8" s="4" t="s">
        <v>416</v>
      </c>
      <c r="B8" s="6" t="n">
        <v>1687</v>
      </c>
      <c r="C8" s="6" t="n">
        <v>2684</v>
      </c>
    </row>
    <row r="9" spans="1:3">
      <c r="A9" s="4" t="s">
        <v>417</v>
      </c>
      <c r="B9" s="5" t="n">
        <v>5080</v>
      </c>
      <c r="C9" s="5" t="n">
        <v>5042</v>
      </c>
    </row>
    <row r="10" spans="1:3">
      <c r="A10" s="4" t="s">
        <v>418</v>
      </c>
      <c r="B10" s="5" t="n">
        <v>16</v>
      </c>
      <c r="C10" s="5" t="n">
        <v>37</v>
      </c>
    </row>
    <row r="11" spans="1:3">
      <c r="A11" s="4" t="s">
        <v>419</v>
      </c>
      <c r="B11" s="5" t="n">
        <v>5096</v>
      </c>
      <c r="C11" s="5" t="n">
        <v>5079</v>
      </c>
    </row>
    <row r="12" spans="1:3">
      <c r="A12" s="4" t="s">
        <v>108</v>
      </c>
      <c r="B12" s="7" t="n">
        <v>0.33</v>
      </c>
      <c r="C12" s="7" t="n">
        <v>0.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113</v>
      </c>
      <c r="C1" s="2" t="s">
        <v>1</v>
      </c>
    </row>
    <row r="2" spans="1:4">
      <c r="C2" s="2" t="s">
        <v>2</v>
      </c>
      <c r="D2" s="2" t="s">
        <v>36</v>
      </c>
    </row>
    <row r="3" spans="1:4">
      <c r="A3" s="3" t="s">
        <v>114</v>
      </c>
    </row>
    <row r="4" spans="1:4">
      <c r="A4" s="4" t="s">
        <v>106</v>
      </c>
      <c r="C4" s="6" t="n">
        <v>1687</v>
      </c>
      <c r="D4" s="6" t="n">
        <v>2684</v>
      </c>
    </row>
    <row r="5" spans="1:4">
      <c r="A5" s="3" t="s">
        <v>115</v>
      </c>
    </row>
    <row r="6" spans="1:4">
      <c r="A6" s="4" t="s">
        <v>116</v>
      </c>
      <c r="B6" s="4" t="s">
        <v>117</v>
      </c>
      <c r="C6" s="5" t="n">
        <v>-18</v>
      </c>
      <c r="D6" s="5" t="n">
        <v>6</v>
      </c>
    </row>
    <row r="7" spans="1:4">
      <c r="A7" s="4" t="s">
        <v>118</v>
      </c>
      <c r="C7" s="6" t="n">
        <v>1669</v>
      </c>
      <c r="D7" s="6" t="n">
        <v>2690</v>
      </c>
    </row>
    <row r="8" spans="1:4"/>
    <row r="9" spans="1:4">
      <c r="A9" s="4" t="s">
        <v>117</v>
      </c>
      <c r="B9" s="4" t="s">
        <v>119</v>
      </c>
    </row>
  </sheetData>
  <mergeCells count="4">
    <mergeCell ref="A1:B2"/>
    <mergeCell ref="C1:D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6</v>
      </c>
    </row>
    <row r="3" spans="1:3">
      <c r="A3" s="3" t="s">
        <v>114</v>
      </c>
    </row>
    <row r="4" spans="1:3">
      <c r="A4" s="4" t="s">
        <v>121</v>
      </c>
      <c r="B4" s="6" t="n">
        <v>-6</v>
      </c>
      <c r="C4" s="6"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5"/>
    <col customWidth="1" max="5" min="5" width="37"/>
    <col customWidth="1" max="6" min="6" width="18"/>
    <col customWidth="1" max="7" min="7" width="10"/>
  </cols>
  <sheetData>
    <row r="1" spans="1:7">
      <c r="A1" s="1" t="s">
        <v>122</v>
      </c>
      <c r="B1" s="2" t="s">
        <v>123</v>
      </c>
      <c r="C1" s="2" t="s">
        <v>124</v>
      </c>
      <c r="D1" s="2" t="s">
        <v>125</v>
      </c>
      <c r="E1" s="2" t="s">
        <v>126</v>
      </c>
      <c r="F1" s="2" t="s">
        <v>127</v>
      </c>
      <c r="G1" s="2" t="s">
        <v>128</v>
      </c>
    </row>
    <row r="2" spans="1:7">
      <c r="A2" s="4" t="s">
        <v>129</v>
      </c>
      <c r="B2" s="6" t="n">
        <v>50</v>
      </c>
      <c r="C2" s="6" t="n">
        <v>5192</v>
      </c>
      <c r="D2" s="6" t="n">
        <v>-102</v>
      </c>
      <c r="E2" s="6" t="n">
        <v>-25</v>
      </c>
      <c r="F2" s="6" t="n">
        <v>9128</v>
      </c>
      <c r="G2" s="6" t="n">
        <v>14243</v>
      </c>
    </row>
    <row r="3" spans="1:7">
      <c r="A3" s="4" t="s">
        <v>130</v>
      </c>
      <c r="F3" s="5" t="n">
        <v>-256</v>
      </c>
      <c r="G3" s="5" t="n">
        <v>-256</v>
      </c>
    </row>
    <row r="4" spans="1:7">
      <c r="A4" s="4" t="s">
        <v>131</v>
      </c>
      <c r="E4" s="5" t="n">
        <v>6</v>
      </c>
      <c r="G4" s="5" t="n">
        <v>6</v>
      </c>
    </row>
    <row r="5" spans="1:7">
      <c r="A5" s="4" t="s">
        <v>132</v>
      </c>
      <c r="B5" s="5" t="n">
        <v>1</v>
      </c>
      <c r="C5" s="5" t="n">
        <v>116</v>
      </c>
      <c r="G5" s="5" t="n">
        <v>117</v>
      </c>
    </row>
    <row r="6" spans="1:7">
      <c r="A6" s="4" t="s">
        <v>133</v>
      </c>
      <c r="C6" s="5" t="n">
        <v>411</v>
      </c>
      <c r="G6" s="5" t="n">
        <v>411</v>
      </c>
    </row>
    <row r="7" spans="1:7">
      <c r="A7" s="4" t="s">
        <v>106</v>
      </c>
      <c r="F7" s="5" t="n">
        <v>2684</v>
      </c>
      <c r="G7" s="5" t="n">
        <v>2684</v>
      </c>
    </row>
    <row r="8" spans="1:7">
      <c r="A8" s="4" t="s">
        <v>134</v>
      </c>
      <c r="B8" s="5" t="n">
        <v>51</v>
      </c>
      <c r="C8" s="5" t="n">
        <v>5719</v>
      </c>
      <c r="D8" s="5" t="n">
        <v>-102</v>
      </c>
      <c r="E8" s="5" t="n">
        <v>-19</v>
      </c>
      <c r="F8" s="5" t="n">
        <v>11556</v>
      </c>
      <c r="G8" s="5" t="n">
        <v>17205</v>
      </c>
    </row>
    <row r="9" spans="1:7">
      <c r="A9" s="4" t="s">
        <v>130</v>
      </c>
      <c r="F9" s="5" t="n">
        <v>-281</v>
      </c>
      <c r="G9" s="5" t="n">
        <v>-281</v>
      </c>
    </row>
    <row r="10" spans="1:7">
      <c r="A10" s="4" t="s">
        <v>131</v>
      </c>
      <c r="E10" s="5" t="n">
        <v>-18</v>
      </c>
      <c r="G10" s="5" t="n">
        <v>-18</v>
      </c>
    </row>
    <row r="11" spans="1:7">
      <c r="A11" s="4" t="s">
        <v>132</v>
      </c>
      <c r="C11" s="5" t="n">
        <v>12</v>
      </c>
      <c r="G11" s="5" t="n">
        <v>12</v>
      </c>
    </row>
    <row r="12" spans="1:7">
      <c r="A12" s="4" t="s">
        <v>133</v>
      </c>
      <c r="C12" s="5" t="n">
        <v>242</v>
      </c>
      <c r="G12" s="5" t="n">
        <v>242</v>
      </c>
    </row>
    <row r="13" spans="1:7">
      <c r="A13" s="4" t="s">
        <v>106</v>
      </c>
      <c r="F13" s="5" t="n">
        <v>1687</v>
      </c>
      <c r="G13" s="5" t="n">
        <v>1687</v>
      </c>
    </row>
    <row r="14" spans="1:7">
      <c r="A14" s="4" t="s">
        <v>135</v>
      </c>
      <c r="B14" s="6" t="n">
        <v>51</v>
      </c>
      <c r="C14" s="6" t="n">
        <v>5973</v>
      </c>
      <c r="D14" s="6" t="n">
        <v>-102</v>
      </c>
      <c r="E14" s="6" t="n">
        <v>-37</v>
      </c>
      <c r="F14" s="6" t="n">
        <v>12962</v>
      </c>
      <c r="G14" s="6" t="n">
        <v>188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6</v>
      </c>
    </row>
    <row r="3" spans="1:3">
      <c r="A3" s="3" t="s">
        <v>137</v>
      </c>
    </row>
    <row r="4" spans="1:3">
      <c r="A4" s="4" t="s">
        <v>106</v>
      </c>
      <c r="B4" s="6" t="n">
        <v>1687</v>
      </c>
      <c r="C4" s="6" t="n">
        <v>2684</v>
      </c>
    </row>
    <row r="5" spans="1:3">
      <c r="A5" s="3" t="s">
        <v>138</v>
      </c>
    </row>
    <row r="6" spans="1:3">
      <c r="A6" s="4" t="s">
        <v>139</v>
      </c>
      <c r="B6" s="5" t="n">
        <v>1247</v>
      </c>
      <c r="C6" s="5" t="n">
        <v>926</v>
      </c>
    </row>
    <row r="7" spans="1:3">
      <c r="A7" s="4" t="s">
        <v>79</v>
      </c>
      <c r="B7" s="5" t="n">
        <v>6</v>
      </c>
      <c r="C7" s="5" t="n">
        <v>-139</v>
      </c>
    </row>
    <row r="8" spans="1:3">
      <c r="A8" s="4" t="s">
        <v>140</v>
      </c>
      <c r="B8" s="5" t="n">
        <v>-126</v>
      </c>
      <c r="C8" s="5" t="n">
        <v>-51</v>
      </c>
    </row>
    <row r="9" spans="1:3">
      <c r="A9" s="4" t="s">
        <v>141</v>
      </c>
      <c r="B9" s="5" t="n">
        <v>243</v>
      </c>
      <c r="C9" s="5" t="n">
        <v>411</v>
      </c>
    </row>
    <row r="10" spans="1:3">
      <c r="A10" s="4" t="s">
        <v>142</v>
      </c>
      <c r="B10" s="5" t="n">
        <v>137</v>
      </c>
      <c r="C10" s="5" t="n">
        <v>526</v>
      </c>
    </row>
    <row r="11" spans="1:3">
      <c r="A11" s="3" t="s">
        <v>143</v>
      </c>
    </row>
    <row r="12" spans="1:3">
      <c r="A12" s="4" t="s">
        <v>144</v>
      </c>
      <c r="B12" s="5" t="n">
        <v>-3320</v>
      </c>
      <c r="C12" s="5" t="n">
        <v>-1640</v>
      </c>
    </row>
    <row r="13" spans="1:3">
      <c r="A13" s="4" t="s">
        <v>145</v>
      </c>
      <c r="B13" s="5" t="n">
        <v>-1063</v>
      </c>
      <c r="C13" s="5" t="n">
        <v>20</v>
      </c>
    </row>
    <row r="14" spans="1:3">
      <c r="A14" s="4" t="s">
        <v>146</v>
      </c>
      <c r="B14" s="5" t="n">
        <v>-45</v>
      </c>
      <c r="C14" s="5" t="n">
        <v>-937</v>
      </c>
    </row>
    <row r="15" spans="1:3">
      <c r="A15" s="4" t="s">
        <v>47</v>
      </c>
      <c r="B15" s="5" t="n">
        <v>450</v>
      </c>
      <c r="C15" s="5" t="n">
        <v>-1107</v>
      </c>
    </row>
    <row r="16" spans="1:3">
      <c r="A16" s="4" t="s">
        <v>46</v>
      </c>
      <c r="B16" s="5" t="n">
        <v>-114</v>
      </c>
      <c r="C16" s="5" t="n">
        <v>-285</v>
      </c>
    </row>
    <row r="17" spans="1:3">
      <c r="A17" s="3" t="s">
        <v>147</v>
      </c>
    </row>
    <row r="18" spans="1:3">
      <c r="A18" s="4" t="s">
        <v>54</v>
      </c>
      <c r="B18" s="5" t="n">
        <v>1153</v>
      </c>
      <c r="C18" s="5" t="n">
        <v>969</v>
      </c>
    </row>
    <row r="19" spans="1:3">
      <c r="A19" s="4" t="s">
        <v>55</v>
      </c>
      <c r="B19" s="5" t="n">
        <v>22</v>
      </c>
      <c r="C19" s="5" t="n">
        <v>294</v>
      </c>
    </row>
    <row r="20" spans="1:3">
      <c r="A20" s="4" t="s">
        <v>56</v>
      </c>
      <c r="B20" s="5" t="n">
        <v>539</v>
      </c>
      <c r="C20" s="5" t="n">
        <v>420</v>
      </c>
    </row>
    <row r="21" spans="1:3">
      <c r="A21" s="4" t="s">
        <v>57</v>
      </c>
      <c r="B21" s="5" t="n">
        <v>326</v>
      </c>
      <c r="C21" s="5" t="n">
        <v>347</v>
      </c>
    </row>
    <row r="22" spans="1:3">
      <c r="A22" s="4" t="s">
        <v>148</v>
      </c>
      <c r="B22" s="5" t="n">
        <v>6592</v>
      </c>
      <c r="C22" s="5" t="n">
        <v>0</v>
      </c>
    </row>
    <row r="23" spans="1:3">
      <c r="A23" s="4" t="s">
        <v>61</v>
      </c>
      <c r="B23" s="5" t="n">
        <v>738</v>
      </c>
      <c r="C23" s="5" t="n">
        <v>488</v>
      </c>
    </row>
    <row r="24" spans="1:3">
      <c r="A24" s="4" t="s">
        <v>149</v>
      </c>
      <c r="B24" s="5" t="n">
        <v>8472</v>
      </c>
      <c r="C24" s="5" t="n">
        <v>2926</v>
      </c>
    </row>
    <row r="25" spans="1:3">
      <c r="A25" s="3" t="s">
        <v>150</v>
      </c>
    </row>
    <row r="26" spans="1:3">
      <c r="A26" s="4" t="s">
        <v>151</v>
      </c>
      <c r="B26" s="5" t="n">
        <v>-33</v>
      </c>
      <c r="C26" s="5" t="n">
        <v>-32</v>
      </c>
    </row>
    <row r="27" spans="1:3">
      <c r="A27" s="4" t="s">
        <v>152</v>
      </c>
      <c r="B27" s="5" t="n">
        <v>-5234</v>
      </c>
      <c r="C27" s="5" t="n">
        <v>-2741</v>
      </c>
    </row>
    <row r="28" spans="1:3">
      <c r="A28" s="4" t="s">
        <v>153</v>
      </c>
      <c r="B28" s="5" t="n">
        <v>-5507</v>
      </c>
      <c r="C28" s="5" t="n">
        <v>0</v>
      </c>
    </row>
    <row r="29" spans="1:3">
      <c r="A29" s="4" t="s">
        <v>154</v>
      </c>
      <c r="B29" s="5" t="n">
        <v>132</v>
      </c>
      <c r="C29" s="5" t="n">
        <v>46</v>
      </c>
    </row>
    <row r="30" spans="1:3">
      <c r="A30" s="4" t="s">
        <v>155</v>
      </c>
      <c r="B30" s="5" t="n">
        <v>-10642</v>
      </c>
      <c r="C30" s="5" t="n">
        <v>-2727</v>
      </c>
    </row>
    <row r="31" spans="1:3">
      <c r="A31" s="3" t="s">
        <v>156</v>
      </c>
    </row>
    <row r="32" spans="1:3">
      <c r="A32" s="4" t="s">
        <v>157</v>
      </c>
      <c r="B32" s="5" t="n">
        <v>1000</v>
      </c>
      <c r="C32" s="5" t="n">
        <v>0</v>
      </c>
    </row>
    <row r="33" spans="1:3">
      <c r="A33" s="4" t="s">
        <v>158</v>
      </c>
      <c r="B33" s="5" t="n">
        <v>630</v>
      </c>
      <c r="C33" s="5" t="n">
        <v>184</v>
      </c>
    </row>
    <row r="34" spans="1:3">
      <c r="A34" s="4" t="s">
        <v>159</v>
      </c>
      <c r="B34" s="5" t="n">
        <v>-660</v>
      </c>
      <c r="C34" s="5" t="n">
        <v>-584</v>
      </c>
    </row>
    <row r="35" spans="1:3">
      <c r="A35" s="4" t="s">
        <v>160</v>
      </c>
      <c r="B35" s="5" t="n">
        <v>-256</v>
      </c>
      <c r="C35" s="5" t="n">
        <v>-49</v>
      </c>
    </row>
    <row r="36" spans="1:3">
      <c r="A36" s="4" t="s">
        <v>132</v>
      </c>
      <c r="B36" s="5" t="n">
        <v>12</v>
      </c>
      <c r="C36" s="5" t="n">
        <v>117</v>
      </c>
    </row>
    <row r="37" spans="1:3">
      <c r="A37" s="4" t="s">
        <v>161</v>
      </c>
      <c r="B37" s="5" t="n">
        <v>726</v>
      </c>
      <c r="C37" s="5" t="n">
        <v>-332</v>
      </c>
    </row>
    <row r="38" spans="1:3">
      <c r="A38" s="4" t="s">
        <v>162</v>
      </c>
      <c r="B38" s="5" t="n">
        <v>-1444</v>
      </c>
      <c r="C38" s="5" t="n">
        <v>-133</v>
      </c>
    </row>
    <row r="39" spans="1:3">
      <c r="A39" s="4" t="s">
        <v>163</v>
      </c>
      <c r="B39" s="5" t="n">
        <v>3390</v>
      </c>
      <c r="C39" s="5" t="n">
        <v>3523</v>
      </c>
    </row>
    <row r="40" spans="1:3">
      <c r="A40" s="4" t="s">
        <v>164</v>
      </c>
      <c r="B40" s="5" t="n">
        <v>1946</v>
      </c>
      <c r="C40" s="5" t="n">
        <v>3390</v>
      </c>
    </row>
    <row r="41" spans="1:3">
      <c r="A41" s="4" t="s">
        <v>165</v>
      </c>
      <c r="B41" s="5" t="n">
        <v>176</v>
      </c>
      <c r="C41" s="5" t="n">
        <v>184</v>
      </c>
    </row>
    <row r="42" spans="1:3">
      <c r="A42" s="4" t="s">
        <v>166</v>
      </c>
      <c r="B42" s="6" t="n">
        <v>0</v>
      </c>
      <c r="C42" s="6" t="n">
        <v>12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07:57:24Z</dcterms:created>
  <dcterms:modified xmlns:dcterms="http://purl.org/dc/terms/" xmlns:xsi="http://www.w3.org/2001/XMLSchema-instance" xsi:type="dcterms:W3CDTF">2019-03-26T07:57:24Z</dcterms:modified>
</cp:coreProperties>
</file>